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Significant Risks and Uncertain" sheetId="13" state="visible" r:id="rId13"/>
    <sheet xmlns:r="http://schemas.openxmlformats.org/officeDocument/2006/relationships" name="Proprietary Credit Card" sheetId="14" state="visible" r:id="rId14"/>
    <sheet xmlns:r="http://schemas.openxmlformats.org/officeDocument/2006/relationships" name="Property and Equipment"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hare-Based Compensation" sheetId="18" state="visible" r:id="rId18"/>
    <sheet xmlns:r="http://schemas.openxmlformats.org/officeDocument/2006/relationships" name="Accrued Expenses" sheetId="19" state="visible" r:id="rId19"/>
    <sheet xmlns:r="http://schemas.openxmlformats.org/officeDocument/2006/relationships" name="Long-Term Debt and Credit Facil"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Revenue Recognition (Tables)" sheetId="27" state="visible" r:id="rId27"/>
    <sheet xmlns:r="http://schemas.openxmlformats.org/officeDocument/2006/relationships" name="Property and Equipment (Tables)" sheetId="28" state="visible" r:id="rId28"/>
    <sheet xmlns:r="http://schemas.openxmlformats.org/officeDocument/2006/relationships" name="Employee Benefit Plans (Tables)" sheetId="29" state="visible" r:id="rId29"/>
    <sheet xmlns:r="http://schemas.openxmlformats.org/officeDocument/2006/relationships" name="Share-Based Compensation (Table" sheetId="30" state="visible" r:id="rId30"/>
    <sheet xmlns:r="http://schemas.openxmlformats.org/officeDocument/2006/relationships" name="Accrued Expenses (Tables)" sheetId="31" state="visible" r:id="rId31"/>
    <sheet xmlns:r="http://schemas.openxmlformats.org/officeDocument/2006/relationships" name="Income Taxes (Table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Leases - Summary Information (D" sheetId="40" state="visible" r:id="rId40"/>
    <sheet xmlns:r="http://schemas.openxmlformats.org/officeDocument/2006/relationships" name="Leases - Lease Assets and Liabi" sheetId="41" state="visible" r:id="rId41"/>
    <sheet xmlns:r="http://schemas.openxmlformats.org/officeDocument/2006/relationships" name="Leases - Lease cost (Details)" sheetId="42" state="visible" r:id="rId42"/>
    <sheet xmlns:r="http://schemas.openxmlformats.org/officeDocument/2006/relationships" name="Leases - Maturity of lease liab" sheetId="43" state="visible" r:id="rId43"/>
    <sheet xmlns:r="http://schemas.openxmlformats.org/officeDocument/2006/relationships" name="Leases - Lease Term and Discoun" sheetId="44" state="visible" r:id="rId44"/>
    <sheet xmlns:r="http://schemas.openxmlformats.org/officeDocument/2006/relationships" name="Leases - Other Information (Det" sheetId="45" state="visible" r:id="rId45"/>
    <sheet xmlns:r="http://schemas.openxmlformats.org/officeDocument/2006/relationships" name="Revenue Recognition - Summary (" sheetId="46" state="visible" r:id="rId46"/>
    <sheet xmlns:r="http://schemas.openxmlformats.org/officeDocument/2006/relationships" name="Revenue Recognition - Change in" sheetId="47" state="visible" r:id="rId47"/>
    <sheet xmlns:r="http://schemas.openxmlformats.org/officeDocument/2006/relationships" name="Revenue Recognition - Revenue R" sheetId="48" state="visible" r:id="rId48"/>
    <sheet xmlns:r="http://schemas.openxmlformats.org/officeDocument/2006/relationships" name="Revenue Recognition - Deferred " sheetId="49" state="visible" r:id="rId49"/>
    <sheet xmlns:r="http://schemas.openxmlformats.org/officeDocument/2006/relationships" name="Significant Risks and Uncerta_2" sheetId="50" state="visible" r:id="rId50"/>
    <sheet xmlns:r="http://schemas.openxmlformats.org/officeDocument/2006/relationships" name="Proprietary Credit Card (Detail" sheetId="51" state="visible" r:id="rId51"/>
    <sheet xmlns:r="http://schemas.openxmlformats.org/officeDocument/2006/relationships" name="Property and Equipment - Summar" sheetId="52" state="visible" r:id="rId52"/>
    <sheet xmlns:r="http://schemas.openxmlformats.org/officeDocument/2006/relationships" name="Property and Equipment - Underp" sheetId="53" state="visible" r:id="rId53"/>
    <sheet xmlns:r="http://schemas.openxmlformats.org/officeDocument/2006/relationships" name="Commitments and Contingencies (" sheetId="54" state="visible" r:id="rId54"/>
    <sheet xmlns:r="http://schemas.openxmlformats.org/officeDocument/2006/relationships" name="Employee Benefit Plans - Saving" sheetId="55" state="visible" r:id="rId55"/>
    <sheet xmlns:r="http://schemas.openxmlformats.org/officeDocument/2006/relationships" name="Employee Benefit Plans - Pensio" sheetId="56" state="visible" r:id="rId56"/>
    <sheet xmlns:r="http://schemas.openxmlformats.org/officeDocument/2006/relationships" name="Employee Benefit Plans - Fair v" sheetId="57" state="visible" r:id="rId57"/>
    <sheet xmlns:r="http://schemas.openxmlformats.org/officeDocument/2006/relationships" name="Employee Benefit Plans - Valuat" sheetId="58" state="visible" r:id="rId58"/>
    <sheet xmlns:r="http://schemas.openxmlformats.org/officeDocument/2006/relationships" name="Employee Benefit Plans - Period" sheetId="59" state="visible" r:id="rId59"/>
    <sheet xmlns:r="http://schemas.openxmlformats.org/officeDocument/2006/relationships" name="Share-Based Compensation - Summ" sheetId="60" state="visible" r:id="rId60"/>
    <sheet xmlns:r="http://schemas.openxmlformats.org/officeDocument/2006/relationships" name="Share-Based Compensation - Acti" sheetId="61" state="visible" r:id="rId61"/>
    <sheet xmlns:r="http://schemas.openxmlformats.org/officeDocument/2006/relationships" name="Share-Based Compensation - Valu" sheetId="62" state="visible" r:id="rId62"/>
    <sheet xmlns:r="http://schemas.openxmlformats.org/officeDocument/2006/relationships" name="Share-Based Compensation - Rest" sheetId="63" state="visible" r:id="rId63"/>
    <sheet xmlns:r="http://schemas.openxmlformats.org/officeDocument/2006/relationships" name="Share-Based Compensation - Shar" sheetId="64" state="visible" r:id="rId64"/>
    <sheet xmlns:r="http://schemas.openxmlformats.org/officeDocument/2006/relationships" name="Accrued Expenses (Details)" sheetId="65" state="visible" r:id="rId65"/>
    <sheet xmlns:r="http://schemas.openxmlformats.org/officeDocument/2006/relationships" name="Long-Term Debt and Credit Fac_2" sheetId="66" state="visible" r:id="rId66"/>
    <sheet xmlns:r="http://schemas.openxmlformats.org/officeDocument/2006/relationships" name="Income Taxes - Income Tax Expen" sheetId="67" state="visible" r:id="rId67"/>
    <sheet xmlns:r="http://schemas.openxmlformats.org/officeDocument/2006/relationships" name="Income Taxes - Deferred Income " sheetId="68" state="visible" r:id="rId68"/>
    <sheet xmlns:r="http://schemas.openxmlformats.org/officeDocument/2006/relationships" name="Income Taxes - Net Operating Lo" sheetId="69" state="visible" r:id="rId69"/>
    <sheet xmlns:r="http://schemas.openxmlformats.org/officeDocument/2006/relationships" name="Income Taxes - Tax reconciliati" sheetId="70" state="visible" r:id="rId70"/>
    <sheet xmlns:r="http://schemas.openxmlformats.org/officeDocument/2006/relationships" name="Stockholders' Equity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01">
  <si>
    <t>Document and Entity Information - USD ($) $ in Millions</t>
  </si>
  <si>
    <t>12 Months Ended</t>
  </si>
  <si>
    <t>Feb. 01, 2020</t>
  </si>
  <si>
    <t>Apr. 01, 2020</t>
  </si>
  <si>
    <t>Aug. 02, 2019</t>
  </si>
  <si>
    <t>Document and Entity Information</t>
  </si>
  <si>
    <t>Entity Registrant Name</t>
  </si>
  <si>
    <t>RTW RETAILWINDS, INC.</t>
  </si>
  <si>
    <t>Document Type</t>
  </si>
  <si>
    <t>10-K</t>
  </si>
  <si>
    <t>Document Period End Date</t>
  </si>
  <si>
    <t>Feb. 1,
		2020</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Public Float</t>
  </si>
  <si>
    <t>Entity Common Stock, Shares Outstanding</t>
  </si>
  <si>
    <t>Entity Central Index Key</t>
  </si>
  <si>
    <t>0001211351</t>
  </si>
  <si>
    <t>Current Fiscal Year End Date</t>
  </si>
  <si>
    <t>--02-01</t>
  </si>
  <si>
    <t>Document Fiscal Year Focus</t>
  </si>
  <si>
    <t>2019</t>
  </si>
  <si>
    <t>Document Fiscal Period Focus</t>
  </si>
  <si>
    <t>FY</t>
  </si>
  <si>
    <t>Amendment Flag</t>
  </si>
  <si>
    <t>Consolidated Statements of Operations - USD ($) shares in Thousands, $ in Thousands</t>
  </si>
  <si>
    <t>Feb. 02, 2019</t>
  </si>
  <si>
    <t>Consolidated Statements of Operations</t>
  </si>
  <si>
    <t>Net sales</t>
  </si>
  <si>
    <t>Cost of goods sold, buying and occupancy costs</t>
  </si>
  <si>
    <t>Gross profit</t>
  </si>
  <si>
    <t>Selling, general and administrative expenses</t>
  </si>
  <si>
    <t>Loss from impairment charges</t>
  </si>
  <si>
    <t>Operating (loss) income</t>
  </si>
  <si>
    <t>Interest expense, net of interest income of $1,176 and $1,236 respectively</t>
  </si>
  <si>
    <t>Loss on extinguishment of debt</t>
  </si>
  <si>
    <t>(Loss) income before income taxes</t>
  </si>
  <si>
    <t>Provision for income taxes</t>
  </si>
  <si>
    <t>Net (loss) income</t>
  </si>
  <si>
    <t>Basic (loss) earnings per share</t>
  </si>
  <si>
    <t>Diluted (loss) earnings per share</t>
  </si>
  <si>
    <t>Weighted average shares outstanding:</t>
  </si>
  <si>
    <t>Basic shares of common stock (in shares)</t>
  </si>
  <si>
    <t>Diluted shares of common stock (in shares)</t>
  </si>
  <si>
    <t>Consolidated Statements of Operations (Parenthetical) - USD ($) $ in Thousands</t>
  </si>
  <si>
    <t>Interest expense</t>
  </si>
  <si>
    <t>Consolidated Statements of Comprehensive Income (Loss) - USD ($) $ in Thousands</t>
  </si>
  <si>
    <t>Consolidated Statements of Comprehensive Income (Loss)</t>
  </si>
  <si>
    <t>Other comprehensive income (loss):</t>
  </si>
  <si>
    <t>Change in minimum pension liability, net of tax</t>
  </si>
  <si>
    <t>Comprehensive (loss) income</t>
  </si>
  <si>
    <t>Consolidated Balance Sheets - USD ($) $ in Thousands</t>
  </si>
  <si>
    <t>Current assets:</t>
  </si>
  <si>
    <t>Cash and cash equivalents</t>
  </si>
  <si>
    <t>Accounts receivable</t>
  </si>
  <si>
    <t>Inventories, net</t>
  </si>
  <si>
    <t>Prepaid expenses</t>
  </si>
  <si>
    <t>Other current assets</t>
  </si>
  <si>
    <t>Total current assets</t>
  </si>
  <si>
    <t>Property and equipment, net</t>
  </si>
  <si>
    <t>Operating lease assets</t>
  </si>
  <si>
    <t>Intangible assets</t>
  </si>
  <si>
    <t>Other assets</t>
  </si>
  <si>
    <t>Total assets</t>
  </si>
  <si>
    <t>Current liabilities:</t>
  </si>
  <si>
    <t>Accounts payable</t>
  </si>
  <si>
    <t>Accrued expenses</t>
  </si>
  <si>
    <t>Current operating lease liabilities</t>
  </si>
  <si>
    <t>Income taxes payable</t>
  </si>
  <si>
    <t>Total current liabilities</t>
  </si>
  <si>
    <t>Non-current operating lease liabilities</t>
  </si>
  <si>
    <t>Deferred rent</t>
  </si>
  <si>
    <t>Other liabilities</t>
  </si>
  <si>
    <t>Total liabilities</t>
  </si>
  <si>
    <t>Commitments and contingencies</t>
  </si>
  <si>
    <t xml:space="preserve"> </t>
  </si>
  <si>
    <t>Stockholders' equity:</t>
  </si>
  <si>
    <t>Common stock, voting, par value $0.001; 300,000 shares authorized; 67,054 and 66,649 shares issued and 65,223 and 64,818 shares outstanding at February 1, 2020 and February 2, 2019, respectively</t>
  </si>
  <si>
    <t>Additional paid-in capital</t>
  </si>
  <si>
    <t>Retained deficit</t>
  </si>
  <si>
    <t>Accumulated other comprehensive loss</t>
  </si>
  <si>
    <t>Treasury stock at cost; 1,831 shares at February 1, 2020 and February 2, 2019</t>
  </si>
  <si>
    <t>Total stockholders' equity</t>
  </si>
  <si>
    <t>Total liabilities and stockholders' equity</t>
  </si>
  <si>
    <t>Consolidated Balance Sheets (Parenthetical) - $ / shares shares in Thousands</t>
  </si>
  <si>
    <t>Consolidated Balance Sheets</t>
  </si>
  <si>
    <t>Common stock, voting, par value (in dollars per share)</t>
  </si>
  <si>
    <t>Common stock, voting, shares authorized</t>
  </si>
  <si>
    <t>Common stock, voting, shares issued</t>
  </si>
  <si>
    <t>Common stock, voting, shares outstanding</t>
  </si>
  <si>
    <t>Treasury stock at cost, shares</t>
  </si>
  <si>
    <t>Consolidated Statements of Cash Flows - USD ($) $ in Thousands</t>
  </si>
  <si>
    <t>Operating activities</t>
  </si>
  <si>
    <t>Adjustments to reconcile net (loss) income to net cash (used in) provided by operating activities</t>
  </si>
  <si>
    <t>Depreciation and amortization</t>
  </si>
  <si>
    <t>Non-cash lease expense</t>
  </si>
  <si>
    <t>Amortization of intangible assets</t>
  </si>
  <si>
    <t>Amortization of deferred financing costs</t>
  </si>
  <si>
    <t>Write-off of unamortized deferred financing costs</t>
  </si>
  <si>
    <t>Share-based compensation expense</t>
  </si>
  <si>
    <t>Changes in operating assets and liabilities:</t>
  </si>
  <si>
    <t>Operating lease liabilities</t>
  </si>
  <si>
    <t>Other assets and liabilities</t>
  </si>
  <si>
    <t>Net cash (used in) provided by operating activities</t>
  </si>
  <si>
    <t>Investing activities</t>
  </si>
  <si>
    <t>Capital expenditures</t>
  </si>
  <si>
    <t>Insurance recoveries</t>
  </si>
  <si>
    <t>Net cash used in investing activities</t>
  </si>
  <si>
    <t>Financing activities</t>
  </si>
  <si>
    <t>Repayment of long-term debt</t>
  </si>
  <si>
    <t>Principal payment on capital lease obligations</t>
  </si>
  <si>
    <t>Payment of financing costs</t>
  </si>
  <si>
    <t>Shares withheld for payment of employee payroll taxes</t>
  </si>
  <si>
    <t>Proceeds from exercise of stock options</t>
  </si>
  <si>
    <t>Net cash used in financing activities</t>
  </si>
  <si>
    <t>Net (decrease) increase in cash and cash equivalents</t>
  </si>
  <si>
    <t>Cash and cash equivalents at beginning of period</t>
  </si>
  <si>
    <t>Cash and cash equivalents at end of period</t>
  </si>
  <si>
    <t>Cash paid during the period for interest</t>
  </si>
  <si>
    <t>Cash paid during the period for taxes</t>
  </si>
  <si>
    <t>Consolidated Statements of Stockholders' Equity - USD ($) shares in Thousands, $ in Thousands</t>
  </si>
  <si>
    <t>Common Stock</t>
  </si>
  <si>
    <t>Treasury Stock</t>
  </si>
  <si>
    <t>Additional Paid-in Capital</t>
  </si>
  <si>
    <t>Retained Deficit</t>
  </si>
  <si>
    <t>Accumulated Other Comprehensive Loss</t>
  </si>
  <si>
    <t>Total</t>
  </si>
  <si>
    <t>Balance at Feb. 03, 2018</t>
  </si>
  <si>
    <t>Balance (in shares) at Feb. 03, 2018</t>
  </si>
  <si>
    <t>Increase (Decrease) in Stockholders' Equity</t>
  </si>
  <si>
    <t>Adoption of new accounting standard | ASU 2014-09 (ASC Topic 606)</t>
  </si>
  <si>
    <t>Issuance of common stock upon exercise of stock options and stock appreciation rights</t>
  </si>
  <si>
    <t>Issuance of common stock upon exercise of stock options and stock appreciation rights (in shares)</t>
  </si>
  <si>
    <t>Restricted stock issued and vesting of units (in shares)</t>
  </si>
  <si>
    <t>Restricted stock forfeits and shares withheld for employee payroll taxes</t>
  </si>
  <si>
    <t>Restricted stock forfeits and shares withheld for employee payroll taxes (in shares)</t>
  </si>
  <si>
    <t>Minimum pension liability adjustment, net of tax</t>
  </si>
  <si>
    <t>Balance at Feb. 02, 2019</t>
  </si>
  <si>
    <t>Balance (in shares) at Feb. 02, 2019</t>
  </si>
  <si>
    <t>Adoption of new accounting standard | ASU 2016-02 (ASC Topic 842)</t>
  </si>
  <si>
    <t>Balance at Feb. 01, 2020</t>
  </si>
  <si>
    <t>Balance (in shares) at Feb. 01, 2020</t>
  </si>
  <si>
    <t>Organization and Basis of Presentation of Financial Statements</t>
  </si>
  <si>
    <t>1. Organization and Basis of Presentation of Financial Statements
The COVID-19 pandemic (“COVID-19”) has had a material adverse effect on the Company’s results of operations, cash flows, and liquidity, resulting in substantial doubt about the Company’s ability to continue as a going concern. Further information regarding this uncertainty can be found below in this Note and in the subsequent event disclosure in Note 15, “Subsequent Events.” The fiscal year 2019 consolidated financial statements do not include any adjustments that may result from the outcome of this uncertainty.
RTW Retailwinds, Inc., formerly known as New York &amp; Company, Inc., (together with its subsidiaries, the “Company”) is a specialty women’s omni-channel retailer with a powerful multi-brand lifestyle platform providing curated fashion solutions that are versatile, on-trend, and stylish at a great value. The specialty retailer, first incorporated in 1918, has grown to now operate 387 retail and outlet locations in 33 states while also growing a substantial eCommerce business. The company’s portfolio includes branded merchandise from New York &amp; Company, Fashion to Figure, and collaborations with Eva Mendes, Gabrielle Union and Kate Hudson. The Company’s branded merchandise is sold exclusively at its retail locations and online at www.nyandcompany.com , www. nyandcompanycloset.com , www. fashiontofigure.com , and www. happyxnature.com . The target customers for the Company’s merchandise are women between the ages of 25 and 49.
The Company’s fiscal year is a 52- or 53-week year that ends on the Saturday closest to January 31. The accompanying consolidated financial statements include the accounts of the Company for the 52-weeks ended February 1, 2020 ("fiscal year 2019") and 52-weeks ended February 2, 2019 (“fiscal year 2018”). All significant intercompany balances and transactions have been eliminated in consolidation.
The Company identifies its operating segments according to how its business activities are managed and evaluated. Its operating segments have been aggregated and are reported as one reportable segment based on the similar nature of products sold, production process, distribution process, target customers and economic characteristics. All of the Company’s revenues are generated in the United States.
The Company is a “smaller reporting company” and as permitted under the rules and regulations of the Securities and Exchange Commission has elected to provide its audited consolidated statements of income (loss), comprehensive income (loss), cash flows and changes in stockholders’ equity for two fiscal years, rather than three fiscal years. The Company has also elected to provide other scaled disclosures in this Annual Report on Form 10-K, as permitted for smaller reporting companies.
In March 2020, COVID-19 in the United States initially led to reduced store traffic and the temporary reduction of operating hours for the Company's brick-and-mortar stores. As the impact of COVID-19 evolved, the Company took decisive action to temporarily close all of the Company's brick-and-mortar stores to ensure the health and safety of its employees, customers, and communities. As of the date of this filing, in accordance with the federal and state guidelines and the adoption of new health and safety recommendations resulting from the COVID-19 pandemic, the Company began re-opening its brick-and-mortar stores during the first week of June 2020. The Company will re-open stores utilizing a staggered approach, with the goal of all of its brick-and-mortar stores re-opened by the last week of June 2020. The Company cannot reasonably estimate the length or severity of COVID-19. The Company's revenues, results of operations, and cash flows have been materially adversely impacted, and are expected to be further materially adversely impacted, which raises substantial doubt about the Company's ability to continue as a going concern. The Company has already experienced substantial and recurring losses from operations, and such losses have caused a retained deficit of $164.6 million as of February 1, 2020. The Company may not be able to mitigate the impact COVID-19 has had and will have on its business and has been considering available options including restructuring its obligations or seeking protection under the bankruptcy laws, in which case there will likely not be any value distributed to the Company's shareholders and its shares could be cancelled for no consideration. The Company believes that seeking protection under the bankruptcy laws is probable. See Note 15, “Subsequent Events,” regarding the financial condition of the Company, the results of its operations, the carrying value of its assets, the status of its debt obligations, and its liquidity subsequent to fiscal year end 2019.</t>
  </si>
  <si>
    <t>Summary of Significant Accounting Policies</t>
  </si>
  <si>
    <t>2. Summary of Significant Accounting Policies
Recently Issued Accounting Pronouncements
In February 2016, the FASB issued ASU 2016-02, "Leases (Topic 842)" (“ASU 2016-02”), which is a comprehensive new lease standard that amends various aspects of existing accounting guidance for leases. The core principle of ASU 2016-02 requires lessees to present the assets and liabilities that arise from leases on their balance sheets. ASU 2016-02 is effective for annual periods beginning after December 15, 2018, and interim periods within those fiscal years and requires modified retrospective adoption with a cumulative effect adjustment to the opening retained earnings balance. The Company adopted ASU 2016-02 as of February 3, 2019 (the first day of fiscal year 2019). Please refer to Note 3, "Leases," for further information regarding the adoption of ASU 2016-02.
In February 2018, the FASB issued ASU 2018-02, “Income Statement—Reporting Comprehensive Income (Topic 220): Reclassification of Certain Tax Effects from Accumulated Other Comprehensive Income” (“ASU 2018-02”),which allows a reclassification from accumulated other comprehensive income to retained earnings for stranded tax effects resulting from the Tax Cuts and Jobs Act of 2017. ASU 2018-02 is effective for all entities for fiscal years beginning after December 15, 2018, and interim periods within those fiscal years. The Company adopted ASU 2018-02 as of February 3, 2019. The adoption of ASU 2018-02 did not have a material impact on the Company’s financial position or results of operations.
In June 2016, the FASB issued ASU 2016-13, "Financial Instruments—Credit Losses (Topic 326) Measurement of Credit Losses on Financial Instruments" ("ASU 2016-13"), which changes the methodology for measuring credit losses on financial instruments and the timing of when such losses are recorded. ASU 2016-13 requires entities to measure expected losses over the life of the asset and recognize an allowance for estimated credit losses upon recognition of the financial instrument. A modified-retrospective adoption with a cumulative effect adjustment to retained earnings is required. This new guidance is effective for public filers that are considered small reporting companies as defined by the Securities and Exchange Commission for fiscal years beginning after December 15, 2022, and interim periods within those fiscal years. Early adoption is permitted. Since the Company is a smaller reporting company, the Company will continue to evaluate the effect of adopting ASU 2016-13 prior to adoption. However, at this time, the Company does not expect there to be a material impact to its financial position or results of operations upon adoption of ASU 2016-13.
In August 2018, the FASB issued ASU 2018-15, "Intangibles-Goodwill and Other-Internal-Use-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 modified-retrospective adoption with a cumulative effect adjustment to retained earnings is required. This new guidance will be effective for fiscal years beginning after December 15, 2019 and interim periods within those fiscal years. Early adoption is permitted. The Company does not expect there to be a material impact to its financial position or results of operations upon adoption of ASU 2018-15.
In December 2019, the FASB issued ASU 2019-12 “Income Taxes (Topic 740): Simplifying the Accounting for Income Taxes” (“ASU 2019-12”). ASU 2019-12 is intended to simplify various aspects related to accounting for income taxes. This new guidance is effective for fiscal years beginning after December 15, 2020, and for interim periods within those fiscal years, with early adoption permitted. The Company is currently evaluating the adoption of this new standard.
Revenue Recognition
Substantially all of the Company's sales, including eCommerce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the sale of merchandise at the Company’s stores is recognized at the time the customer takes possession of the related merchandise and the purchases are paid for. Revenue, including shipping fees billed to customers, from the sale of merchandise at the Company’s eCommerce stores is recognized when the merchandise is shipped to the customer and the purchases are paid for. Revenue for gift cards and merchandise credits is recognized at redemption. Prior to their redemption, gift cards and merchandise credits are recorded as a liability. Discounts and promotional coupons offered to customers are accounted for as a reduction of sales revenue at the time the coupons are tendered by the customer. For sales incentives that provide customers with a coupon for a discount on future purchases, the Company defers a portion of the revenue at the time the coupon is earned using the standalone selling price method, until the coupon is redeemed or expired. Sales taxes collected from customers are excluded from revenues.
The Company reserves for sales returns on a gross basis through a separate right of return asset and liability with reductions in sales and cost of goods sold based upon historical merchandise returns experience and current sales levels.
The Company issues gift cards and merchandise credits which do not contain provisions for expiration or inactivity fees. The portion of the dollar value of gift cards and merchandise credits that ultimately is not used by customers to make purchases is known as breakage and will be recognized as revenue if the Company determines it is not required to escheat such amounts to government agencies under state escheatment laws. The Company recognizes gift card and merchandise credit breakage as revenue as each is redeemed based on their respective historical breakage rate. The Company determined the breakage rates for gift cards and merchandise credits based on their respective historical redemption patterns. The Company recognizes revenue on the remaining unredeemed gift cards and merchandise credits based on determining that the likelihood of redemption is remote and that there is no legal obligation to escheat the unredeemed amounts to relevant jurisdictions.
Runway Rewards is the Company’s points-based customer loyalty program, in which customers earn points based on purchases. When customers reach predetermined point thresholds, earned points are converted to rewards that can be redeemed for discounts on future purchases of Company merchandise. Under the Runway Rewards program, points earned expire after 12 months if the point threshold for a reward is not attained. Issued rewards expire after approximately 60 days if they are not redeemed. As rewards are being earned the Company defers a portion of the revenue equal to the estimated sales value of the reward that is expected to be redeemed using the standalone selling price method. Revenue is recognized as rewards are redeemed or expire. The Company determines the estimated redemption rate based on the historical experience of rewards being earned and redeemed.
The Company also recognizes revenue in connection with its private label credit card agreement with Comenity Bank, a bank subsidiary of Alliance Data Systems Corporation (“ADS”) (the “ADS Agreement”). Pursuant to the terms of the ADS Agreement, ADS has the exclusive right to provide private label credit cards to its customers through April 30, 2026. The Company’s private label credit card is issued to the Company’s customers for use exclusively at the Company’s stores and eCommerce websites, and credit is extended to such customers by Comenity Bank on a non-recourse basis to the Company. Upon execution of the ADS Agreement on July 14, 2016, the Company was entitled to $40.0 million in signing bonuses. The signing bonuses were payable in two installments, of which $17.5 million was received on July 28, 2016, and $22.5 million was received on January 10, 2017. Upon execution of the ADS Agreement, the Company recorded $40.0 million of deferred revenue, which is being amortized on a straight-line basis over the 10-year term of the ADS Agreement. The Company’s primary performance obligation under the ADS agreement is licensing its brand to ADS for marketing the Company’s private label credit card. In addition, the Company’s performance obligations include certain operating procedures related to its private label credit card. Over the term of the ADS Agreement, the Company receives royalty payments based on a percentage of private label credit card sales, which the Company recognizes as revenue as it is earned.
Please refer to Note 4, “Revenue Recognition” for additional information.
Fair Value Measurements and Financial Instruments
The Company measures fair value in accordance with ASC 820 Topic, “Fair Value Measurements” (“ASC 820”). ASC 820 establishes a three-level fair value hierarchy that requires entities to maximize the use of observable inputs and minimize the use of unobservable inputs when measuring fair value.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and require the reporting entity to develop its own assumptions.
The Company’s financial instruments consist of cash and cash equivalents, short-term trade receivables, and accounts payable. The carrying values on the balance sheet for cash and cash equivalents, short-term trade receivables and accounts payable approximate their fair values due to the short-term maturities of such items.
Cash and Cash Equivalents
Cash and cash equivalents include all cash in banks, cash on-hand, and all short-term investments with an original maturity of three months or less when purchased.
Inventories
Inventories are valued at the lower of average cost or market, on a weighted average cost basis, using the retail method. The estimated market value of inventory is determined based on an analysis of historical sales trends of individual product categories, the impact of market trends and economic conditions, and a forecast of future demand, as well as plans to sell through inventory. The Company records a charge to cost of goods sold, buying and occupancy costs for all inventory on-hand when a permanent retail price reduction is reflected in its stores. The Company also records inventory loss adjustments for shrink and obsolete and excess inventory which are based on historical results and management’s operating projections.
Property and Equipment
Property and equipment are recorded at cost. Expenditures for new properties and improvements are capitalized, while the cost of repair and maintenance is charged to expense. Depreciation of property and equipment is provided on a straight-line basis over the estimated useful lives of the assets.
The estimated useful lives of property and equipment, for financial statement purposes, are as follows:
Depreciable Fixed Assets
Useful Life
Land
—
Store fixtures and equipment
3 - 10 years
Office furniture, fixtures and equipment
3 - 15 years
Software
5 years
Leasehold improvements
Lesser of the useful life or the term of the lease
Cost of Goods Sold, Buying and Occupancy Costs
Cost of goods sold, buying and occupancy costs is comprised of direct inventory costs for merchandise sold, distribution costs, shipping costs, payroll and related costs for the Company’s design, sourcing, production, merchandising, planning and allocation personnel, and store occupancy and related costs.
Share-Based Compensation
The Company accounts for all share-based payments in accordance with FASB ASC Topic 718, “Compensation—Stock Compensation” (“ASC 718”). For further information related to share-based compensation, please refer to Note 10, “Share-Based Compensation.”
Marketing
Marketing costs, which consist primarily of direct mail and point-of-sale (“POS”) advertising costs, are expensed at the time the promotion is mailed or first appears in the store. For the following periods, marketing costs reported in “Selling, general and administrative expenses” on the consolidated statements of operations were as follows:
Fiscal Year
(Amounts
2019
$
45,907
2018
$
39,536
At February 1, 2020 and February 2, 2019, marketing costs reported in “Prepaid expenses” on the consolidated balance sheets amounted to $2.0 million and $1.7 million, respectively.
Pre-Opening Expenses
Costs, such as advertising and payroll costs, incurred prior to the opening of a new store are expensed as incurred.
Store Supplies
The initial inventory and subsequent shipments of supplies for new stores, including, but not limited to, hangers, signage, packaging and POS supplies, are expensed as used.
Deferred Financing Costs
Costs related to the issuance of debt are presented as a direct deduction from the carrying amount of the related debt liability in the consolidated balance sheets and amortized as interest expense over the term of the related debt. Debt issuance costs related to the Company’s revolving credit facility are capitalized as “Other assets” in the consolidated balance sheets and amortized as interest expense over the term of the credit facility. At February 1, 2020 and February 2, 2019, net deferred financing costs were $0.4 million and $20,000, respectively.
Interest Expense
Interest expense, net of interest income, includes interest primarily related to the amortization of deferred financing costs and the Company’s revolving credit facility.
Impairment of Long-lived Assets
The Company evaluates the impairment of long-lived assets in accordance with ASC Topic 360, “Property, Plant and Equipment.” Long-lived assets are evaluated for recoverability whenever events or changes in circumstances indicate that an asset may have been impaired. The evaluation is performed at the individual store level, which is the lowest level for which identifiable cash flows are largely independent of the cash flows of other groups of assets and liabilities. In evaluating long‑lived assets for recoverability, the Company estimates the future cash flows at the individual store level that are expected to result from the use of each store’s assets based on historical experience, omni-channel strategy, knowledge, and market data assumptions. If the sum of the expected future undiscounted cash flows is less than the carrying amount of the long‑lived assets, an impairment loss, equal to the excess of the carrying amount over the fair value of the assets, is recognized.
Similarly, for right-of-use assets, these assets are evaluated for recoverability whenever events or changes in circumstances indicate that an asset may have been impaired, and are evaluated at the individual store level which is the lowest level for which identifiable cash flows are largely independent of the cash flows of other groups of assets and liabilities. However, in evaluating long-lived assets for recoverability, the Company determines the fair value of the assets by discounting the estimated market rental rates over the remaining term of the lease. These estimates can be affected by factors such as future store results, real estate demand, store closure plans, property specific discount rates, and economic conditions that can be difficult to predict. If the sum of the expected future undiscounted cash flows is less than the carrying amount of the long-lived assets, an impairment loss, equal to the excess of the carrying amount over the fair value of the assets, is recognized.
Intangible Assets
The Company follows ASU 2012-02, “Testing Indefinite-Lived Intangible Assets for Impairment,” which amends FASB ASC Topic 350, “Intangibles—Goodwill and Other” to permit an entity to first assess qualitative factors to determine if it is more likely than not that an indefinite-lived intangible asset is impaired and whether it is necessary to perform the impairment test of comparing the carrying amount with the recoverable amount of the indefinite-lived intangible asset.
The Company’s intangible assets relate to the New York &amp; Company trademarks, which were initially valued at $14.8 million, and the Fashion to Figure trademarks and customer list acquired on February 2, 2018, which were valued at $1.4 million and $0.8 million, respectively. The New York &amp; Company trademarks were initially valued using the “relief from royalty method” and were determined to have indefinite lives. The value of the Fashion to Figure trademarks and customer list represents the Company’s cost to acquire such assets on February 2, 2018. The Company has determined the Fashion to Figure trademarks to have indefinite lives, and the customer list to have a useful life of five years over which time the value of the customer list will be amortized into “Selling, general and administrative expenses” on the consolidated statement of operations.
The Company assesses trademarks for impairment annually as of December 31, or more frequently if an event occurs or circumstances change that would more likely than not reduce the fair value of trademarks below their carrying value. The Company’s fiscal year 2019 and fiscal year 2018 impairment tests resulted in a fair value that significantly exceeded the carrying amount of the Company’s trademarks. In addition to assessing qualitative factors that could impact the fair value of the New York &amp; Company and Fashion to Figure trademarks, the Company performed a sensitivity analysis on the key assumptions used in the trademark impairment analysis and has determined that a significant, negative change in the assumptions would not impact the Company’s conclusion that no impairment was required.
Income Taxes
Income taxes are calculated in accordance with ASC Topic 740, “Income Taxes” (“ASC 740”), which requires the use of the liability method. Deferred tax assets and liabilities are recognized based on the difference between the financial statement carrying amounts of assets and liabilities and their respective tax bases. Inherent in the measurement of deferred balances are certain judgments and interpretations of enacted tax laws and published guidance with respect to applicability to the Company’s operations. A valuation allowance is established against deferred tax assets when it is more likely than not that some portion or all of the deferred tax assets will not be realized. The provisions in ASC 740 related to accounting for uncertain tax positions prescribe a comprehensive model of how a company should recognize, measure, present and disclose in its financial statements uncertain tax positions that the Company has taken or expects to take on a tax return. Under these provisions, the Company recognizes a tax benefit when a tax position is more likely than not to be sustained upon examination, based solely on its technical merits. The Company measures the recognized tax benefit as the largest amount of tax benefit that has greater than a 50% likelihood of being realized upon the ultimate settlement with a taxing authority. The Company reverses a previously recognized tax benefit if it determines that the tax position no longer meets the more-likely-than-not threshold of being sustained. The Company accrues interest and penalties related to unrecognized tax benefits in income tax expense. For further information related to deferred tax assets and the related valuation allowance, please refer to Note 13, “Income Taxes,” in the Notes to Consolidated Financial Statements appearing elsewhere in this Annual Report on Form 10-K.
Comprehensive Income (Loss)
Comprehensive income (loss) is calculated in accordance with ASC Topic 220, “Comprehensive Income.” Comprehensive income (loss) includes net income (loss) and other comprehensive income (loss). The tax effect of other comprehensive income (loss) is offset by corresponding adjustments to the valuation allowance against deferred tax assets. The Company reports the components of other comprehensive income (loss) and accumulated other comprehensive loss in the consolidated financial statements included in this Annual Report on Form 10-K.
Earnings (Loss) Per Share
Basic earnings (loss) per share are computed by dividing net income (loss) by the weighted average number of shares of common stock outstanding for the period. Except when the effect would be anti-dilutive, diluted earnings (loss) per share are calculated based on the weighted average number of outstanding shares of common stock plus the dilutive effect of share-based awards calculated under the treasury stock method. A reconciliation between basic and diluted earnings (loss) per share is as follows:
Fiscal Year
Fiscal Year
2019
2018
(Amounts in thousands, except per
share amounts)
Net (loss) earnings
$
(61,623)
$
4,230
Basic (loss) earnings per share
Weighted average shares outstanding:
Basic shares of common stock
64,346
63,825
Basic (loss) earnings per share
$
(0.96)
$
0.07
Diluted (loss) earnings per share
Weighted average shares outstanding:
Basic shares of common stock
64,346
63,825
Plus impact of share-based awards
—
2,088
Diluted shares of common stock
64,346
65,913
Diluted (loss) earnings per share
$
(0.96)
$
0.06
The calculation of diluted earnings (loss) per share for fiscal year 2019 and fiscal year 2018 excludes the share‑based awards listed in the following table due to their anti-dilutive effect, as determined under the treasury stock method:
Fiscal Year
Fiscal Year
2019
2018
(Amounts in thousands)
Stock options
—
3
Stock appreciation rights(1)
2,522
490
Restricted stock and units
671
164
Total anti-dilutive shares
3,193
657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the Company’s common stock.</t>
  </si>
  <si>
    <t>Leases</t>
  </si>
  <si>
    <t>3. Leases
For further information regarding the Company’s material subsequent event affecting the carrying value of the Company’s right-of-use assets and the classification of the lease liabilities, please refer to Note 15, ‘‘Subsequent Events.’’
The Company determines if a long-term contractual agreement is a lease, or contains a lease, at inception, and separates lease components from non-lease components by allocating the contract consideration to the components based on their relative standalone prices. Non-lease components are generally services that the lessor performs for the Company associated with the leased asset, such as common area maintenance. The Company leases retail business locations, office facilities, office equipment, and automotive equipment under various non-cancelable operating leases expiring in various years through 2031. Leases on retail business locations typically specify minimum rentals plus common area maintenance charges, real estate taxes, other landlord charges and possible additional rentals based upon a percentage of sales. Most of the retail business location leases previously had original terms of 10 years, and some retail business location leases provide renewal options at specified rates. The Company’s lease agreements do not contain any material residual value guarantees. As of February 1, 2020, approximately 70% of its store leases could be terminated by the Company within two years, providing the Company with operating flexibility. The Company leases office space for its corporate headquarters at 330 West 34 th Street, New York, New York. The lease for the corporate headquarters expires in 2030.
As previously disclosed in Note 2, the Company adopted ASU 2016-02 as of February 3, 2019, using the transition option to recognize a cumulative adjustment to the opening retained earnings balance and without adjustment to prior periods. As permitted under the guidance, the Company has elected the package of transition practical expedients which allows the Company to carry forward its identification of contracts that are or contain leases, its historical lease classification, and indirect costs for existing leases. In addition, the Company has elected the practical expedient to separate its lease components from non-lease components. The Company has elected to not record short-term leases on its consolidated balance sheet. Short-term leases are leases with a term of twelve months or less (“short-term leases”). Instead, the Company recognizes short-term leases on a straight-line basis over the related lease term and does not record a related right-of-use asset or lease liability. The Company has not elected to apply the hindsight practical expedient.
Adoption of ASU 2016-02 resulted in the recording of operating lease assets and operating lease liabilities of approximately $238.1 million and $268.4 million, respectively, as of February 3, 2019. The difference between the additional lease assets and lease liabilities primarily represents adjustments for initial direct costs, tenant allowances, deferred rent, and the initial right-of-use asset impairment amounts associated with stores with fixed assets that were previously impaired. The adoption of this standard did not materially impact the Company’s consolidated statements of operations or consolidated statements of cash flows.
In accordance with the new lease standard, the disclosure of the impact of the cumulative effect adjustment to the opening balance of retained deficit on the Company’s consolidated balance sheet on February 3, 2019 was as follows:
Effect of
February 2, 2019
ASU 2016‑02
February 3, 2019
(As reported)
Adoption
(As amended)
(Amounts in thousands)
Retained deficit
$
(92,450)
$
(10,489)
$
(102,939)
The $10.5 million cumulative effect adjustment primarily represents impairment charges to the right-of-use asset associated with stores with fixed assets that were previously impaired.
Right-of-use assets are evaluated for recoverability whenever events or changes in circumstances indicate that an asset may have been impaired, and are evaluated at the individual store level which is the lowest level for which identifiable cash flows are largely independent of the cash flows of other groups of assets and liabilities. However, in evaluating long-lived assets for recoverability, the Company determines the fair value of the assets by discounting the estimated market rental rates over the remaining term of the lease. These estimates can be affected by factors such as future store results, real estate demand, store closure plans, property specific discount rates, and economic conditions that can be difficult to predict. If the sum of the expected future undiscounted cash flows is less than the carrying amount of the long-lived assets, an impairment loss, equal to the excess of the carrying amount over the fair value of the assets, is recognized.
During fiscal year 2019, the Company recorded $12.0 million of loss from impairment charges related to its store operating lease assets on the Company’s consolidated statements of operations. The Company could experience future material non-cash impact to its operating income (loss) as the result of future impairments of the right-of-use asset depending on store performance, among other factors.
Lease Assets and Liabilities
The following table discloses supplemental balance sheet information for the Company’s leases:
Classification
February 1, 2020
(amounts in thousands)
Assets
Operating lease assets
Operating lease assets
$
189,794
Finance lease assets
Property and equipment, net
3,926
Total lease assets
$
193,720
Liabilities
Current
Operating
Current operating lease liabilities
$
40,350
Finance
Accrued expenses
1,166
Non‑current
Operating
Non‑current operating lease liabilities
189,154
Finance
Other liabilities
844
Total lease liabilities
$
231,514
Lease Cost
The components of lease expense were as follows:
Twelve months
ended
February 1,
Classification
2020
(amounts in thousands)
Operating lease cost—stores(1)
Occupancy costs
$
74,738
Operating lease cost—office space and equipment
SG&amp;A
9,598
Finance lease costs:
Amortization of leased assets
Occupancy costs/SG&amp;A
1,426
Interest on lease liabilities
Interest expense
110
Total lease cost
$
85,872
(1)
Includes $18.9 million of short-term lease costs and $4.8 million of variable lease costs for the twelve months ended February 1, 2020. Included in variable lease costs are amounts related to rentals based upon a percentage of sales.
Maturity of Lease Liabilities
The following table summarizes the maturity of lease liabilities as of February 1, 2020:
Fiscal Year
Operating leases
Finance leases
(amounts in thousands)
2020
$
58,295
$
1,364
2021
46,191
569
2022
38,432
145
2023
34,800
—
2024
30,285
—
Thereafter
82,892
—
Total lease obligations
$
290,895
$
2,078
Less: Interest
61,391
68
Present value of lease liabilities
$
229,504
$
2,010
The table above does not include $3.0 million of short-term lease commitments. As of February 1, 2020, the Company had no leases that were signed, but had not yet commenced.
Lease Term and Discount Rate
The following table discloses the weighted-average remaining lease term and weighted-average discount rate for the Company’s leases, excluding short-term leases:
February 1,
2020
Weighted‑average remaining lease term (years)
Operating leases
6.9
Finance leases
1.7
Weighted‑average discount rate
Operating leases
6.1
%
Finance leases
3.5
%
The discount rate is the rate implicit in the lease unless that rate cannot be readily determined. Most of the Company’s operating leases do not provide an implicit interest rate. Therefore, when an implicit rate is unavailable the Company is required to use its incremental borrowing rate. The incremental borrowing rate is the rate of interest that the Company would have to pay to borrow, on a collateralized basis over a similar term, an amount equal to the lease payments in a similar economic environment. The Company used incremental borrowing rates based on information available at the date of adoption of ASU 2016-02.
Other Information
Supplemental cash flow information related to leases was as follows:
Twelve months
ended
February 1,
2020
(amounts in thousands)
Cash paid for amounts included in the measurement of lease liabilities
Operating cash flows from operating leases
$
62,964
Operating cash flows from finance leases
$
99
Financing cash flows from finance leases
$
1,761
Lease assets obtained in exchange for new operating lease liabilities
$
8,854
Lease assets obtained in exchange for new finance lease liabilities
$
—</t>
  </si>
  <si>
    <t>Revenue Recognition</t>
  </si>
  <si>
    <t>4. Revenue Recognition
The Company recognizes revenue from the sale of merchandise at the Company's stores at the time the customer takes possession of the related merchandise and the purchases are paid for. Revenue, including shipping fees billed to customers, from the sale of merchandise at the Company's eCommerce websites is recognized when the merchandise is shipped to the customer and the purchases are paid for. Sales taxes collected from customers are excluded from revenues.
The Company issues gift cards and merchandise credits which do not contain provisions for expiration or inactivity fees. Revenue from gift cards and merchandise credits is recognized at redemption. The portion of the dollar value of gift cards and merchandise credits that ultimately is not used by customers to make purchases is known as breakage and will be recognized as revenue if the Company determines it is not required to escheat such amounts to government agencies under state escheatment laws.
The Company offers its private label credit card holders a points-based customer loyalty program, in which customers earn points based on purchases (the "Runway Rewards" program). When customers reach predetermined point thresholds, earned points are converted to rewards that can be redeemed for discounts on future purchases of Company merchandise. Under the Runway Rewards program, points earned expire after 12 months if the point threshold for a reward is not attained. Issued rewards expire after approximately 60 days if they are not redeemed. As rewards are being earned, the Company defers a portion of the revenue equal to the estimated sales value of the reward that is expected to be redeemed using the standalone selling price method. Revenue is recognized as rewards are redeemed or expire.
The Company recognizes revenue in connection with its private label credit card agreement with Comenity Bank, a bank subsidiary of Alliance Data Systems Corporation ("ADS") (the "ADS Agreement"). Pursuant to the terms of the ADS Agreement, ADS has the exclusive right to provide private label credit cards to the Company's customers. The Company's private label credit card is issued to the Company's customers for use exclusively at the Company's stores and eCommerce websites, and credit is extended to such customers by Comenity Bank on a non-recourse basis to the Company. After the execution of the ADS Agreement on July 14, 2016, the Company received a $40 million signing bonus, which was recorded as deferred revenue, and is being amortized on a straight-line basis over the 10-year term of the ADS Agreement. In addition, over the term of the ADS Agreement, the Company receives royalty payments based on a percentage of private label credit card sales, which the Company recognizes as revenue as it is earned.
The opening and closing balances of the Company's contract liabilities are as follows:
Gift Cards &amp; Merchandise Credits
Loyalty Rewards
Twelve months
Twelve months
Twelve months
Twelve months
ended
ended
ended
ended
February 1,
February 2,
February 1,
February 2,
2020
2019
2020
2019
(Amounts in thousands)
Beginning balance
$
12,206
$
13,649
$
6,389
$
7,331
Increase/(decrease), net
(749)
(1,443)
(1,832)
(942)
Ending balance
$
11,457
$
12,206
$
4,557
$
6,389
Contract liabilities related to gift cards and merchandise credits and loyalty programs are reported in "Accrued expenses" on the consolidated balance sheets.
The amount of revenue recognized during the twelve months ended February 1, 2020 and February 2, 2019 that was included in the opening contract liability balance for gift cards and merchandise credits was $3.5 million and $7.1 million, respectively. During the twelve months ended February 1, 2020 and February 2, 2019, the net revenue impact from rewards issued, redeemed and expired under loyalty reward programs was $1.8 million and $0.9 million of revenue recognized, respectively.
Deferred revenue related to the ADS Agreement was $25.0 million at February 1, 2020, of which $21.0 million is included in “Other liabilities” and $4.0 million is included in “Accrued expenses” on the consolidated balance sheet. As of February 2, 2019, deferred revenue related to the ADS Agreement was $29.0 million, of which $25.0 million is included in “Other liabilities” and $4.0 million is included in “Accrued expenses” on the consolidated balance sheet. During fiscal year 2019 and fiscal year 2018, the Company recognized revenue of $22.1 million and $23.7 million, respectively, from royalties and the amortization of signing bonuses in connection with the ADS Agreement.</t>
  </si>
  <si>
    <t>Significant Risks and Uncertainties</t>
  </si>
  <si>
    <t>5. Significant Risks and Uncertainties
Use of Estimates
The preparation of consolidated financial statements in conformity with GAAP requires the Company’s management to make estimates and assumptions that affect the reported amounts of assets and liabilities at the date of the financial statements and the reported amounts of revenues and expenses during the reporting period. On an ongoing basis, management evaluates its estimates and judgments, including those related to inventories, long-lived assets, intangible assets, and income taxes. Management bases its estimates and judgments on historical experience and various other factors that are believed to be reasonable under the circumstances. Actual results could differ from these estimates.
Concentration of Risk
The Company is subject to concentration of credit risk relating to cash, primarily store depository accounts, which are maintained with major financial institutions. The Company monitors the relative credit standing of these financial institutions and other entities and limits the amount of credit exposure with any one entity. The Company also monitors the creditworthiness of the entities to which it grants credit terms in the normal course of business.
The Company’s largest country sources are China, Vietnam and Indonesia, which represented approximately 95% of merchandise purchases in fiscal year 2019. The Company utilized two major apparel agents, which together represented approximately 63% of the Company’s merchandise purchases during fiscal year 2019; however, no individual factory represented more than 8% of the Company’s merchandise purchases.</t>
  </si>
  <si>
    <t>Proprietary Credit Card</t>
  </si>
  <si>
    <t>6. Proprietary Credit Card
The Company has a credit card processing agreement with ADS, referred to elsewhere in these Notes as the ADS Agreement, which provides the services of the Company’s proprietary credit card program. ADS owns the credit card accounts, with no recourse from the Company. The Company’s receivable due from ADS at any time represents the standard processing time of approximately three days. The amount due at February 1, 2020 and February 2, 2019 was $2.1 million and $1.5 million, respectively. The Company does not have any off-balance sheet arrangements with credit exposure.</t>
  </si>
  <si>
    <t>Property and Equipment</t>
  </si>
  <si>
    <t>7. Property and Equipment
Property and equipment at February 1, 2020 and February 2, 2019 consist of the following:
February 1,
February 2,
2020
2019
(Amounts in thousands)
Land
$
117
$
117
Store fixtures and equipment
130,967
152,246
Office furniture, fixtures, and equipment
23,330
25,478
Leasehold improvements
129,862
139,101
Software
74,586
68,109
Construction in progress
1,131
2,716
Total
359,993
387,767
Less accumulated depreciation
315,097
323,976
Property and equipment, net
$
44,896
$
63,791
Included in furniture, fixtures, and equipment above is $9.4 million of assets recorded under capital leases as of February 1, 2020 and February 2, 2019.
Depreciation expense amounted to $19.9 million and $21.0 million for fiscal year 2019 and fiscal year 2018, respectively.
The Company classifies long-lived store assets within level 3 of the fair value hierarchy as defined in ASC 820. The Company reported $7.4 million and $1.6 million of non-cash impairment charges related to underperforming store assets in fiscal year 2019 and fiscal year 2018, respectively, in “Loss from impairment charges” on the Company’s consolidated statements of operations.</t>
  </si>
  <si>
    <t>Commitments and Contingencies</t>
  </si>
  <si>
    <t>8. Commitments and Contingencies
Leases
The Company leases retail business locations, office and warehouse facilities, and automotive equipment under various non-cancelable operating leases expiring in various years through 2031. As of February 1, 2020, approximately 70% of its store leases could be terminated by the Company within two years, and approximately 90% of the Company’s store leases could be terminated by the Company within five years. Leases on retail business locations typically specify minimum rentals plus common area maintenance charges, real estate taxes, other landlord charges and possible additional rentals based upon percentages of sales.
The Company leases office space for its corporate headquarters at 330 West 34 th Street, New York, New York. The lease for the corporate headquarters expires in 2030.
For further information regarding the Company’s lease commitments and contingencies, please refer to Note 3, “Leases.”
Open Purchase Orders
As of February 1, 2020, the Company had open purchase commitments of $67.7 million for inventory and $1.6 million for store construction.
Legal Proceedings
There are various claims, lawsuits and pending actions against the Company arising in the normal course of the Company’s business. It is the opinion of management that the ultimate resolution of these matters will not have a material effect on the Company’s financial condition, results of operations or cash flows.</t>
  </si>
  <si>
    <t>Employee Benefit Plans</t>
  </si>
  <si>
    <t>9. Employee Benefit Plans
Savings and Retirement Plans
The Company contributes to a defined contribution savings and retirement plan (the “SARP”) qualifying under section 401(k) of the Internal Revenue Code. Participation in the Company’s SARP is available to all associates, if not covered by the pension plan discussed below, who have completed 1,000 or more hours of service with the Company during certain twelve-month periods and have attained the age of 21. Participants are able to contribute up to 100% of their pay to the SARP, subject to Internal Revenue Service (IRS) limits. The Company matches 100% of the employee’s contribution up to a maximum of 4% of the employee’s eligible pay. The Company match is immediately vested.
The Company’s costs under this plan were as follows:
(Amounts
Fiscal Year
in thousands)
2019
$
1,304
2018
$
1,384
Pension Plan
The Company sponsors a single employer defined benefit pension plan (“plan”) covering substantially all union employees. Employees covered by collective bargaining agreements are primarily non-management store associates, representing approximately 7% of the Company’s workforce at February 1, 2020. The plan provides retirement benefits for union employees who have attained the age of 21 and complete 1,000 or more hours of service in any calendar year following the date of employment. The plan provides benefits based on length of service. The Company’s funding policy for the pension plan is to contribute annually the amount necessary to provide for benefits based on accrued service and to contribute at least the minimum required by ERISA rules. The Company expects to contribute approximately $0.6 million to the plan during fiscal year 2020. The Company’s pension plan weighted average asset allocation, by asset category, is as follows:
Fiscal Year
Fiscal Year
Asset Category
2019
2018
Equity securities
70
%
70
%
Fixed income
25
%
26
%
Cash and cash equivalents
5
%
4
%
The Company's investment policy generally targets 65% to 70% in equity securities and 30% to 35% in fixed income.
The fair values of the pension plan assets at February 1, 2020, utilizing the fair value hierarchy in accordance with ASC 820, is as follows:
Fair Value Measurements Using
Quoted Prices in
Significant Other
Significant
February 1,
Active Markets
Observable Inputs
Unobservable
2020
(Level 1)
(Level 2)
Inputs (Level 3)
(Amounts in thousands)
Equity securities:
U.S. common stocks
$
4,342
$
4,342
$
—
$
—
International common stocks
682
—
682
—
Fixed income securities:
U.S. agency bonds
847
—
847
—
U.S. corporate bonds
932
—
932
—
U.S. mortgage-backed securities
15
—
15
—
Cash and cash equivalents:
Cash and cash equivalents
343
304
39
—
Total
$
7,161
$
4,646
$
2,515
$
—
The fair values of the pension plan assets at February 2, 2019, utilizing the fair value hierarchy in accordance with ASC 820, is as follows:
Fair Value Measurements Using
Quoted Prices in
Significant Other
Significant
February 2,
Active Markets
Observable Inputs
Unobservable
2019
(Level 1)
(Level 2)
Inputs (Level 3)
(Amounts in thousands)
Equity securities:
U.S. common stocks
$
3,980
$
3,980
$
—
$
—
International common stocks
608
—
608
—
Fixed income securities:
U.S. agency bonds
874
—
874
—
U.S. corporate bonds
817
—
817
—
U.S. mortgage-backed securities
18
—
18
—
Cash and cash equivalents:
Cash and cash equivalents
251
245
6
—
Total
$
6,548
$
4,225
$
2,323
$
—
In consideration of the fund’s investment goals, demographics, time horizon available for investment and the overall risk tolerance of the board of trustees (consisting of two union trustees and two employer trustees) a long-term investment objective of long-term income and growth has been adopted for the fund’s assets. This is a risk-averse balanced approach that seeks long-term growth in capital along with significant current income.
The following weighted average assumptions were used to determine benefit obligations:
Fiscal Year
Fiscal Year
2019
2018
Discount rate
2.80
%
4.00
%
The following weighted average assumptions were used to determine net periodic benefit cost:
Fiscal Year
Fiscal Year
2019
2018
Discount rate
4.00
%
3.70
%
Long-term rate of return on assets
8.00
%
8.00
%
The measurement dates for fiscal year 2019 and fiscal year 2018 are January 31, 2020 and January 31, 2019, respectively, for the determination of benefit obligations. The following table provides information for the pension plan:
Fiscal Year
Fiscal Year
2019
2018
(Amounts in thousands)
Change in benefit obligation:
Benefit obligation, beginning of period
$
7,987
$
8,425
Service cost
387
386
Interest
314
305
Actuarial loss (gain)
812
(519)
Benefits paid
(589)
(610)
Benefit obligation, end of period
$
8,911
$
7,987
Change in plan assets:
Fair value of plan assets, beginning of period
$
6,548
$
7,182
Actual (loss) gain on plan assets
575
(486)
Benefits paid
(589)
(610)
Employer contributions
627
462
Fair value of plan assets, end of period
$
7,161
$
6,548
Funded status
$
(1,750)
$
(1,439)
Unrecognized net actuarial loss
2,705
2,176
Unrecognized prior service credit
(97)
(113)
Net amount recognized
$
858
$
624
Amounts recognized in the consolidated balance sheets:
Accrued pension liability
$
(1,750)
$
(1,439)
Accumulated other comprehensive loss
2,608
2,063
Net amount recognized
$
858
$
624
At February 1, 2020 and February 2, 2019, the Company reported a minimum pension liability of $1.8 million and $1.4 million, respectively, due to the underfunded status of the plan. The minimum pension liability is reported in “Other liabilities” on the consolidated balance sheets. Included in accumulated other comprehensive loss at February 1, 2020 is a net loss of $0.2 million that is expected to be recognized in net periodic benefit cost during fiscal year 2020.
Net periodic benefit cost includes the following components:
Fiscal Year
Fiscal Year
2019
2018
(Amounts in thousands)
Service cost
$
387
$
386
Interest cost
314
305
Expected return on plan assets
(517)
(562)
Amortization of unrecognized losses
224
156
Amortization of prior service credit
(15)
(15)
Net periodic benefit cost
$
393
$
270
The following schedule shows the expected benefit payments over the next 10 years:
(Amounts
Fiscal Year
in thousands)
2020
$
722
2021
695
2022
652
2023
621
2024
589
2025-2029
2,434
Total
$
5,713</t>
  </si>
  <si>
    <t>Share-Based Compensation</t>
  </si>
  <si>
    <t>10. Share-Based Compensation
The Company’s board of directors and stockholders approved the New York &amp; Company, Inc. 2006 Long-Term Incentive Plan (the “2006 Plan”) on May 3, 2006, and June 21, 2006, respectively. From time to time, the Company’s stockholders approve amendments to the 2006 Plan to increase the number of shares reserved for issuance, among other matters. The aggregate number of shares of the Company’s common stock that may be issued under the New York &amp; Company, Inc. Amended and Restated 2006 Long-Term Incentive Plan (the “Amended and Restated 2006 Plan”) is 12,668,496 shares, and the maximum number of shares which may be used for awards other than stock options or stock appreciation rights (“SARs”) is 7,750,000 shares. These shares may be in whole or in part authorized and unissued or held by the Company as treasury shares.
Under the Amended and Restated 2006 Plan, the Company is able to grant share-based awards to its executives, consultants, directors, or other key employees. Options and SARs generally have a maximum term of up to 10 years. Upon grant of share-based awards, the compensation committee of the Company’s board of directors will determine the exercise price, if applicable, and the term and conditions of any award pursuant to the Amended and Restated 2006 Plan. The exercise price of an incentive stock option and a SAR, however, may not be less than 100% of the fair market value of a share of common stock on the date of grant. The exercise price of an incentive stock option awarded to a person who owns stock constituting more than 10% of the total combined voting power of all classes of stock of the Company may not be less than 110% of the fair market value on such date and the option must be exercised within five years of the date of grant. The aggregate fair market value of common stock for which an incentive stock option is exercisable for the first time during any calendar year, under all equity incentive plans of the Company, may not exceed $0.1 million. Upon the exercise of a SAR, a participant will receive a number of shares of the Company’s common stock equal in value to the excess of the fair market value of a share of common stock over the exercise price per share, multiplied by the number of shares in respect of which the SAR is exercised. Vesting provisions, including performance targets, for all share-based awards are determined by the compensation committee of the Company’s board of directors before or at the date of grant, however, subject to certain restrictions, all outstanding share-based awards may vest upon a sale of the Company.
At February 1, 2020, shares that are not currently outstanding and are available for issuance amounted to 4,087,183.
A summary of the Company’s options and SARs outstanding as of February 1, 2020 and activity for fiscal year 2019 is presented below:
Weighted
Average
Weighted
Remaining
Number
Average
Contractual
Aggregate
of
Exercise
Term
Intrinsic
Shares
Price
(years)
Value
(Amounts in
(Amounts in
thousands)
thousands)
Outstanding, beginning of period
3,393
$
2.36
Granted
425
1.96
Exercised
(133)
1.91
Forfeited
(194)
2.91
Expired
(169)
2.56
Outstanding, end of period(1)
3,322
$
2.29
5.6
$
—
Exercisable, end of period
2,390
$
1.87
4.5
$
—
(1)
The non-vested SARs outstanding at February 1, 2020 vest subject to the passage of time through fiscal year 2023. There were no stock options outstanding at February 1, 2020.
Aggregate intrinsic value for both outstanding and exercisable SARs, in the table above, represents the total pre-tax intrinsic value (the difference between the Company’s closing stock price on the last trading day of fiscal year 2018 and the exercise price, multiplied by the number of in-the-money SARs) that would have been received by the SAR holders had all SAR holders exercised their SARs on February 1, 2020. This amount changes based on the fair market value of the Company’s common stock. Total intrinsic value of options and SARs exercised for fiscal year 2019 and fiscal year 2018 (based on the difference between the Company’s stock price on the respective exercise date and the respective exercise price, multiplied by the number of respective options and SARs exercised) was approximately $49,000 and $1.1 million, respectively.
In accordance with ASC 718, the fair value of each option and SAR granted is estimated on the date granted using the Black-Scholes option-pricing model for all employees and non-employee board members. The weighted average fair value for options and SARs granted during fiscal year 2019 and fiscal year 2018 was $1.03 and $2.43, respectively. The total fair value of share-based awards that vested during fiscal year 2019 and fiscal year 2018 was $1.6 million and $2.7 million, respectively.
The following weighted average assumptions were used to value stock options and SARs:
Fiscal Year
Fiscal Year
2019
2018
Expected volatility
61.8
%
62.5
%
Expected life
4.8
years
4.1
years
Risk-free interest rate
2.0
%
2.8
%
Expected dividend yield
—
%
—
%
The risk-free interest rate used to value stock options and SARs is based on the U.S. Treasury yield curve in effect at the time of grant with maturity dates that coincide with the expected life of the options and SARs. The expected life represents the weighted average period the stock options and SARs are expected to remain outstanding and is based primarily on industry averages due to the Company’s limited historical data for employee exercises. The Company’s assumption for volatility is based on its historical volatility calculated on the grant date of an award for a period of time that coincides with the expected life of the options.
The following table summarizes the restricted stock and unit awards outstanding at February 1, 2020 and activity for fiscal year 2019:
Weighted Average
Shares
Grant Date Fair Value
(Amounts in
thousands)
Non-vested at February 2, 2019
1,247
$
3.97
Granted
683
1.88
Vested
(279)
3.29
Forfeited
(530)
4.25
Non-vested at February 1, 2020
1,121
$
2.74
The fair value of restricted stock and units is based on the closing stock price of an unrestricted share of the Company’s common stock on the grant date. Each vested stock unit is convertible into one share of the Company’s common stock. Of the non-vested shares outstanding at February 1, 2020, including restricted stock and units, 1,023,691 shares vest subject to the passage of time through fiscal year 2022, and 97,150 shares vest subject to the Company achieving fiscal year earnings targets for fiscal years 2019 through 2021.
The following table summarizes the performance-based awards activity for the last two fiscal years:
Performance-based Awards
# of shares
(Amounts in
thousands)
Non-vested at February 3, 2018
95,149
Granted
497,150
Vested
95,149
Forfeited
—
Non-vested at February 2, 2019
497,150
Granted
—
Vested
—
Forfeited
(400,000)
Non-vested at February 1, 2020
97,150
Total share-based compensation expense attributable to all share-based awards was $2.1 million and $2.3 million in fiscal year 2019 and fiscal year 2018, respectively. The Company recognizes share-based compensation expense in the consolidated statements of operations over the requisite service period for each share-based payment award adjusted for actual forfeitures as they occur. For performance-based awards, share-based compensation expense is reduced based on the Company’s estimate of forfeitures resulting from the performance target not being achieved. The Company recognized a tax benefit in the consolidated statements of operations related to share-based compensation expense of $17,800 and $0.5 million in fiscal year 2019 and fiscal year 2018, respectively. The tax benefit recognized in fiscal year 2019 and fiscal year 2018 consolidated statements of operations was offset by corresponding adjustments to the valuation allowance against deferred tax assets. The Company recognized $126,000 and $29,000 of excess tax benefits in the consolidated statements of operations related to share-based awards during fiscal year 2019 and fiscal year 2018, respectively. For further information related to the deferred tax valuation allowance, please refer to Note 13, “Income Taxes.” Unamortized share-based compensation expense at February 1, 2020 was $2.9 million and will be recognized in the consolidated statements of operations over a weighted average period of 1.5 years.</t>
  </si>
  <si>
    <t>Accrued Expenses</t>
  </si>
  <si>
    <t>11. Accrued Expenses
Accrued expenses consist of the following:
February 1,
February 2,
2020
2019
(Amounts in thousands)
Gift cards and merchandise credits
$
11,457
$
12,206
Sourcing and distribution
19,100
11,419
Compensation and benefits
7,048
8,587
Loyalty rewards programs
4,557
6,389
Deferred revenue-ADS Agreement
4,000
4,000
Other taxes
3,354
4,195
Legal settlement and fees
866
3,805
Other accrued expenses
20,161
17,984
Total accrued expenses
$
70,543
$
68,585</t>
  </si>
  <si>
    <t>Long-Term Debt and Credit Facilities</t>
  </si>
  <si>
    <t>12. Long-Term Debt and Credit Facilities
For further information regarding the Company’s material subsequent event affecting the availability and classification of debt and credit facilities, please refer to Note 15, ‘‘Subsequent Events.’’
On October 24, 2019, RTW Retailwinds, Inc. and its wholly-owned direct and indirect subsidiaries, including Lerner New York, Inc., Lernco, Inc., Lerner New York Outlet, LLC, Lerner New York FTF, LLC, Lerner New York Holding, Inc., New York &amp; Company Stores, Inc., Lerner New York GC, LLC and FTF GC, LLC entered into Amendment No. 1 to Fourth Amended and Restated Loan and Security Agreement and Joinder (the “Amendment”) with Wells Fargo Bank, National Association, as administrative agent and lender, which amends that certain Fourth Amended and Restated Loan and Security Agreement, dated October 24, 2014 (the “Existing Agreement”, as amended by the Amendment, the “Loan Agreement”). The Existing Agreement was scheduled to mature on October 24, 2019. All capitalized terms used herein without definition have the meanings ascribed to such terms in the Loan Agreement.
The amendment to the Existing Agreement provides for, but is not limited to: (i) an extension of the term of the revolving credit facility to October 24, 2024; (ii) a reduction of interest rates related to the revolving credit facility (see below); (iii) a reduction of certain fees related to the revolving credit facility (see below); and (iv) a release of certain intangible assets as collateral.
The maximum revolving credit facility commitment remains unchanged, providing the Company with up to $100 million of credit, consisting of a $75 million revolving credit facility (which includes a sub-facility for issuance of letters of credit up to $45 million), and a fully committed accordion option that allows the Company to increase the revolving credit facility up to $100 million in the aggregate or decrease it to a minimum of $60 million in the aggregate, subject to certain restrictions. Borrowing availability under the Company’s revolving credit facility is determined by a monthly borrowing base calculation based on applying specified advance rates against inventory and certain other eligible assets. Under the Loan Agreement, the Company continues to be subject to a Minimum Excess Availability covenant equal to the greater of (i) 10% of the revolving credit facility commitment and (ii) $7.5 million. The Loan Agreement contains other covenants and conditions, including restrictions on the Company’s ability to pay dividends on its common stock, incur additional indebtedness and to prepay, redeem, defease or purchase other debt. Subject to such restrictions, the Company may incur more debt for working capital, capital expenditures, stock repurchases, acquisitions and for other purposes.
Under the terms of the Loan Agreement, the interest rates applicable to Revolving Loans have been reduced by 25 basis points. At the Company’s option, Revolving Loans now bear interest at either (i) a floating rate equal to the LIBOR plus a margin of between 1.25% and 1.50% per year for LIBOR Rate Loans or (ii) a floating rate equal to the Base Rate plus a margin of between 0.25% and 0.50% per year for Base Rate Loans, with each such margin determined based upon the Company’s Average Compliance Excess Availability. The fees the Company pays to the Lenders under the Loan Agreement have also been reduced and now the Company pays a monthly fee on outstanding commercial letters of credit at a rate of between 0.625% and 0.75% per year and on standby letters of credit at a rate of between 1.25% and 1.50% per year, with each such rate determined upon the Company’s Average Compliance Excess Availability, plus a monthly fee on a proportion of the unused commitments under the Loan Agreement, which has been reduced to a rate of 0.20% per year.
On April 5, 2018, the Company used cash on-hand to prepay in full the $11.5 million outstanding balance of a $15 million, 5-year term loan under the Existing Agreement.
The Company can no longer borrow funds under the term loan. The maximum borrowing availability under the Loan Agreement is determined by a monthly borrowing base calculation based on applying specified advance rates against inventory and certain other eligible assets. As of February 1, 2020, the Company had availability under the Loan Agreement of $43.5 million, net of letters of credit outstanding of $8.2 million, as compared to availability of $35.0 million, net of letters of credit outstanding of $11.9 million, as of February 2, 2019. The $8.2 million of letters of credit outstanding at February 1, 2020 represent $8.1 million of standby letters of credit primarily related to the Company’s corporate headquarters and certain insurance contracts and $0.1 million of commercial letters of credit. As of February 1,2020, the Company had no borrowings outstanding under the Loan Agreement.
The lender has been granted a pledge of the common stock of Lerner New York Holding, Inc. and certain of its subsidiaries, and a first priority security interest in substantially all other tangible assets of RTW Retailwinds, Inc. and its subsidiaries, as collateral for the Company's obligations under the Loan Agreement. In addition, RTW Retailwinds, Inc. and certain of its subsidiaries have fully and unconditionally guaranteed the obligations under the Loan Agreement, and such guarantees are joint and several.</t>
  </si>
  <si>
    <t>Income Taxes</t>
  </si>
  <si>
    <t>13. Income Taxes
Income tax expense consists of:
Fiscal Year
Fiscal Year
2019
2018
(Amounts in thousands)
Federal:
Current
$
—
$
—
Deferred
—
—
State and Local:
Current
531
2,815
Deferred
—
—
$
531
$
2,815
The components of items giving rise to the net deferred income tax assets (liabilities) recognized in the Company’s consolidated balance sheets are as follows:
February 1,
February 2,
2020
2019
Non-current
Non-current
(Amounts in thousands)
Deferred income tax assets:
Accrued expenses
$
12,491
$
21,107
Inventory
711
790
Fixed assets and intangible assets
2,542
3,290
Net operating loss
45,680
25,021
Lease obligation
61,524
—
Other assets
9,829
9,057
Subtotal
132,777
59,265
Valuation allowance
(79,959)
(55,980)
Total deferred income tax assets
$
52,818
$
3,285
Deferred income tax liabilities:
Right-of-use assets
$
(50,879)
$
—
Prepaid costs
(1,939)
(3,285)
Total deferred income tax liabilities
$
(52,818)
$
(3,285)
Net deferred tax assets (liabilities)
$
—
$
—
The Company continues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likely-than-not standard under ASC 740, the valuation allowance would be reversed accordingly in the period that such determination is made.
As of February 1, 2020, the Company had $801.7 million of various state net operating loss carryforwards and $125.4 million of federal net operating loss carryforwards.
The state net operating loss carryforwards are reported on a pre-apportioned basis that applies to various states with varying tax laws and expiration dates. Below is a summary of the Company’s loss carryforwards and when they expire:
The Earliest
State NOL
Expiration
Carryover
Starts at the
(Amounts in
Beginning of
Years
Tax Year Ended
thousands)
Fiscal Year
Remaining
2/3/2007
$
4,914
FY2012
7
2/2/2008
50,698
FY2013
8
1/31/2009
48,738
FY2014
9
1/30/2010
67,229
FY2015
10
1/29/2011
78,728
FY2016
11
1/28/2012
66,164
FY2017
12
2/2/2013
30,185
FY2018
13
2/1/2014
44,850
FY2019
14
1/31/2015
76,337
FY2020
15
1/30/2016
64,619
FY2021
1 to 16
1/28/2017
65,389
FY2022
2 to 17
2/3/2018
47,635
FY2023
3 to 18
2/2/2019
80,321
FY2024
4 to 19
2/1/2020
75,905
FY2025
5 to 20
$
801,712
The Earliest
Federal NOL
Expiration
Carryover
Starts at the
(Amounts in
Beginning of
Years
Tax Year Ended
thousands)
Fiscal Year
Remaining
1/28/2012
$
20,036
FY2032
1/31/2015
21,549
FY2035
1/30/2016
10,019
FY2036
1/28/2017
3,866
FY2037
2/1/2020
69,952
—
—
$
125,422
A reconciliation of the statutory federal income tax expense is as follows:
Fiscal Year
Fiscal Year
2019
2018
(Amounts in thousands)
Statutory federal tax (21%- 2019, 21%-2018)
$
(12,829)
$
1,480
State and local income taxes, net of federal income tax benefit
(3,713)
(981)
Federal tax credit
(340)
(515)
Permanent difference
111
146
Excess tax benefits on share-based compensation
126
29
Executive compensation limitation
60
654
Reserve for uncertain tax position
—
518
State audit settlement
—
1,643
Valuation allowance
15,757
(886)
True-ups
1,402
717
Other, net
(43)
10
Income tax expense
$
531
$
2,815
The Company files U.S. federal income tax returns and income tax returns in various state and local jurisdictions. The Company is no longer subject to U.S. federal income tax examinations for tax years through 2015. With limited exception, the Company is no longer subject to state and local income tax examinations for tax years through 2015.
A reconciliation of the beginning and ending amounts of unrecognized tax benefits in accordance with ASC 740 is as follows:
Fiscal Year
Fiscal Year
2019
2018
(Amounts in thousands)
Unrecognized tax benefits at beginning of period
$
2,371
$
1,951
Additions based on tax positions related to the current year
11
10
Additions for tax positions of prior years
83
809
Reductions for tax positions of prior years
(557)
(184)
Settlements
(164)
(215)
Reductions for lapse of statute of limitations
—
—
Unrecognized tax benefits at end of period
$
1,744
$
2,371
The Company recognizes accrued interest and penalties related to unrecognized tax benefits in income tax expense. During fiscal year 2019, the Company recorded interest and penalties in the consolidated statements of operations of $0.1 million. During fiscal year 2018, the Company recorded a net benefit for interest and penalties in the consolidated statements of operations of $0.1 million. At February 1, 2020 and February 2, 2019, the Company had accrued $0.8 million and $0.8 million respectively, for the potential payment of interest and penalties. The Company does not anticipate any significant increases or decreases to the balance of unrecognized tax benefits during the next twelve months. Of the total $1.7 million of unrecognized tax benefits at February 1, 2020, approximately $1.3 million, if recognized, would affect the Company’s effective tax rate.</t>
  </si>
  <si>
    <t>Stockholders' Equity</t>
  </si>
  <si>
    <t>14. Stockholders’ Equity
Dividends
The Company has not declared or paid any dividends on its common stock since the acquisition of the Company by Irving Place Capital in November 2002. The Company currently expects to retain any future earnings for use in the operation and expansion of its business and does not anticipate paying any cash dividends in the foreseeable future. The Company’s ability to pay dividends on its common stock is limited by the covenants of its credit facility and may be further restricted by the terms of any of its future debt or preferred securities.
Redeemable Preferred Stock
The Company is authorized to issue 5,000,000 shares of preferred stock, $0.001 par value. At February 1, 2020 and February 2, 2019, there were no shares of preferred stock outstanding.</t>
  </si>
  <si>
    <t>Subsequent Events</t>
  </si>
  <si>
    <t>15. Subsequent Events
As previously announced in March 2020, the COVID-19 outbreak in the United States initially led to reduced store traffic and the temporary reduction of operating hours for the Company’s brick-and-mortar stores. As the impact of COVID-19 evolved, the Company took decisive action to temporarily close all of the Company’s brick-and-mortar stores to ensure the health and safety of its employees, customers, and communities. During that time, RTW’s eCommerce platforms and third party fulfillment center remained operational and continued to serve customers online and through social media. As of the date of this filing, in accordance with the federal and state guidelines and the adoption of new health and safety recommendations resulting from the COVID-19 pandemic, the Company began re-openings its brick-and-mortar stores during the first week of June 2020. The Company will re-open stores utilizing a staggered approach, with the goal of a majority of its brick-and-mortar stores re-opened by the last week of June 2020. Effective April 27, 2020, the Company permanently reduced its corporate headquarters headcount by over 50%. In addition to furloughing a substantial number of the Company’s personnel and terminating certain corporate personnel, the Company has taken steps to reduce operating costs and improve efficiency, including targeted reductions in capital expenditures, and engaging in conversations with landlords and vendors to defer payments until the Company’s brick-and-mortar stores reopen.
The Company has not paid rent to its landlords for its store locations for the months of April 2020 and May 2020. In addition, the Company has not made recent payments to many of its vendors. As of the date of this filing, the Company has received default notices from many landlords and vendors for non-payment. The Company may be in default of all of its store lease agreements as of the date of this filing, but has not yet received default notification from all landlords.
The Company cannot reasonably estimate the length or severity of COVID-19. The Company's revenues, results of operations, and cash flows have been materially adversely impacted, and are expected to be further materially adversely impacted, which raises substantial doubt about the Company's ability to continue as a going concern. The Company has already experienced substantial and recurring losses from operations, and such losses have caused a retained deficit of $164.6 million as of February 1, 2020. As such, the Company has retained an investment bank to assist in evaluating strategic alternatives and has been considering available options, including restructuring its obligations or seeking protection under the bankruptcy laws, in which case there will likely not be any value distributed to its shareholders and its shares could be cancelled for no consideration. The Company believes that seeking protection under the bankruptcy laws is probable.
As previously announced, on March 20, 2020 the Company drew down $40 million under its loan agreement with Wells Fargo Bank, National Association (“Wells Fargo”) (the “Loan Agreement”), at an interest rate equal to the LIBOR plus a margin of 1.25% as a precautionary measure and to preserve financial flexibility. As a result of the COVID-19 pandemic and steps the Company took in response thereto, subsequent to February 1, 2020 and prior to June 3, 2020, the Company was in default under the Loan Agreement, although the Company did not receive any default notices from Wells Fargo, administrative agent and lender. Borrowing availability under the Loan Agreement is determined by a borrowing base calculation based on applying specified advance rates against inventory and certain other eligible assets and may be limited if there are existing defaults. As the borrowing base is reduced, the Company plans to repay amounts outstanding under the Loan Agreement. The Company’s does not have any other credit facilities it can borrow under. The Company believes without seeking protection under the bankruptcy laws it does not have ability to raise additional capital at this time.
On June 3, 2020, RTW Retailwinds, Inc. and its wholly-owned direct and indirect subsidiaries, including Lerner New York, Inc., Lernco, Inc., Lerner New York Outlet, LLC, Lerner New York FTF, LLC, Lerner New York Holding, Inc., New York &amp; Company Stores, Inc., Lerner New York GC, LLC and FTF GC, LLC entered into Amendment No. 2 to Fourth Amended and Restated Loan and Security Agreement and Joinder ("Amendment No. 2") with Wells Fargo Bank, National Association, as administrative agent and lender, which amends the Loan Agreement. The provisions of the Loan Agreement amended by Amendment No. 2 include, among other things: (i) reduction to the sub-facility for issuance of letters of credit; (ii) increased interest rates applicable to Revolving Loans to LIBOR plus a margin of 2.5%; (iii) a current repayment of $20 million of amounts outstanding under the Loan Agreement; (iv) full repayment of the amounts outstanding under the Loan Agreement by August 15, 2020; (v) starting June 13, 2020, the sweep of cash in excess of $40 million to pay down amounts outstanding under the Loan Agreement; (vi) revised reporting requirements; (vii) reduction in advance rates used for the Borrowing Base calculation; and (viii) forbearance until June 30, 2020 of certain specified potential defaults. These conditions have caused the Company, subsequent to February 1, 2020, to classify this debt obligation as a current liability, further worsening its working capital and liquidity. Please refer to the Company’s Current Report on Form 8-K filed June 4, 2020 for a further description and copy of Amendment No. 2.
As a result of COVID-19, all of the Company’s retail stores have been closed since March 19, 2020, which has led to a subsequent impairment of the carrying values of the Company’s inventory, right-of-use assets, fixed assets and other long-term assets, which the Company expects to be substantial and material. The carrying values of all of the Company’s assets as of February 1, 2020 do not reflect the impairments of such assets as of the filing date. The Company is unable to estimate the current or future carrying values of its inventory, right-of-use assets, fixed assets, intangible assets and other assets as of the date of this filing due to the uncertainty in the macro economic environment and customer spending behavior as a result of the ongoing COVID-19 pandemic, and the impact resulting from the Company’s determination that it is probable that they will seek protection under the bankruptcy laws.
Since the Company’s stores have been closed since mid-March 2020, the inventory located in its stores and distribution center is aged and has been significantly impaired. If the Company seeks protection under the bankruptcy laws, this inventory may be sold at substantial discount to the values reflected on the February 1, 2020 balance sheet. Due to COVID-19 overlapping the important holiday season selling period of Easter and Mother's Day, the Company was left with significant unsold inventory during Spring 2020.
The Company’s right-of-use assets primarily consist of its store leases, which at February 1, 2020 were $189.8 million. As a result of the above-mentioned store closures, and the material adverse effect the COVID-19 pandemic has had and is expected to continue to have on mall traffic and consumer spending on the Company’s merchandise, the Company believes that its right-of-use assets are materially impaired as of the filing date. If the Company seeks protection under the bankruptcy laws, it could be determined that these right-of-use assets may have little to no value. In addition, the related non-current lease liabilities were $189.2 million at February 1, 2020, and are expected to be classified as current liabilities of the Company.
The Company’s fixed assets primarily consist of store fixtures, equipment, leasehold improvements and office equipment, which at February 1, 2020 were $44.9 million. As a result of store closures, and the material adverse effect the COVID-19 pandemic has had and is expected to continue to have on mall traffic and consumer spending on the Company’s merchandise, the Company believes that its fixed assets have been materially impaired as of this filing date. If the Company seeks protection under the bankruptcy laws, it could be determined that the Company’s fixed assets in stores and corporate headquarters may have little to no value.
On March 27, 2020, the Coronavirus Aid, Relief, and Economic Security Act ("CARES Act") was signed into law. The CARES Act provides relief to taxpayers affected by COVID-19 and includes several business provisions that may impact a company's accounting for income taxes. In addition, the impact of COVID-19 itself on businesses draws attention to certain provisions in ASC 740. The Company analyzed the business provisions in the CARES Act and determined that the Act does not have a significant impact on its income tax provision.</t>
  </si>
  <si>
    <t>Summary of Significant Accounting Policies (Policies)</t>
  </si>
  <si>
    <t>Recently Issued Accounting Pronouncements</t>
  </si>
  <si>
    <t>Recently Issued Accounting Pronouncements
In February 2016, the FASB issued ASU 2016-02, "Leases (Topic 842)" (“ASU 2016-02”), which is a comprehensive new lease standard that amends various aspects of existing accounting guidance for leases. The core principle of ASU 2016-02 requires lessees to present the assets and liabilities that arise from leases on their balance sheets. ASU 2016-02 is effective for annual periods beginning after December 15, 2018, and interim periods within those fiscal years and requires modified retrospective adoption with a cumulative effect adjustment to the opening retained earnings balance. The Company adopted ASU 2016-02 as of February 3, 2019 (the first day of fiscal year 2019). Please refer to Note 3, "Leases," for further information regarding the adoption of ASU 2016-02.
In February 2018, the FASB issued ASU 2018-02, “Income Statement—Reporting Comprehensive Income (Topic 220): Reclassification of Certain Tax Effects from Accumulated Other Comprehensive Income” (“ASU 2018-02”),which allows a reclassification from accumulated other comprehensive income to retained earnings for stranded tax effects resulting from the Tax Cuts and Jobs Act of 2017. ASU 2018-02 is effective for all entities for fiscal years beginning after December 15, 2018, and interim periods within those fiscal years. The Company adopted ASU 2018-02 as of February 3, 2019. The adoption of ASU 2018-02 did not have a material impact on the Company’s financial position or results of operations.
In June 2016, the FASB issued ASU 2016-13, "Financial Instruments—Credit Losses (Topic 326) Measurement of Credit Losses on Financial Instruments" ("ASU 2016-13"), which changes the methodology for measuring credit losses on financial instruments and the timing of when such losses are recorded. ASU 2016-13 requires entities to measure expected losses over the life of the asset and recognize an allowance for estimated credit losses upon recognition of the financial instrument. A modified-retrospective adoption with a cumulative effect adjustment to retained earnings is required. This new guidance is effective for public filers that are considered small reporting companies as defined by the Securities and Exchange Commission for fiscal years beginning after December 15, 2022, and interim periods within those fiscal years. Early adoption is permitted. Since the Company is a smaller reporting company, the Company will continue to evaluate the effect of adopting ASU 2016-13 prior to adoption. However, at this time, the Company does not expect there to be a material impact to its financial position or results of operations upon adoption of ASU 2016-13.
In August 2018, the FASB issued ASU 2018-15, "Intangibles-Goodwill and Other-Internal-Use-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 modified-retrospective adoption with a cumulative effect adjustment to retained earnings is required. This new guidance will be effective for fiscal years beginning after December 15, 2019 and interim periods within those fiscal years. Early adoption is permitted. The Company does not expect there to be a material impact to its financial position or results of operations upon adoption of ASU 2018-15.
In December 2019, the FASB issued ASU 2019-12 “Income Taxes (Topic 740): Simplifying the Accounting for Income Taxes” (“ASU 2019-12”). ASU 2019-12 is intended to simplify various aspects related to accounting for income taxes. This new guidance is effective for fiscal years beginning after December 15, 2020, and for interim periods within those fiscal years, with early adoption permitted. The Company is currently evaluating the adoption of this new standard.</t>
  </si>
  <si>
    <t>Revenue Recognition
Substantially all of the Company's sales, including eCommerce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the sale of merchandise at the Company’s stores is recognized at the time the customer takes possession of the related merchandise and the purchases are paid for. Revenue, including shipping fees billed to customers, from the sale of merchandise at the Company’s eCommerce stores is recognized when the merchandise is shipped to the customer and the purchases are paid for. Revenue for gift cards and merchandise credits is recognized at redemption. Prior to their redemption, gift cards and merchandise credits are recorded as a liability. Discounts and promotional coupons offered to customers are accounted for as a reduction of sales revenue at the time the coupons are tendered by the customer. For sales incentives that provide customers with a coupon for a discount on future purchases, the Company defers a portion of the revenue at the time the coupon is earned using the standalone selling price method, until the coupon is redeemed or expired. Sales taxes collected from customers are excluded from revenues.
The Company reserves for sales returns on a gross basis through a separate right of return asset and liability with reductions in sales and cost of goods sold based upon historical merchandise returns experience and current sales levels.
The Company issues gift cards and merchandise credits which do not contain provisions for expiration or inactivity fees. The portion of the dollar value of gift cards and merchandise credits that ultimately is not used by customers to make purchases is known as breakage and will be recognized as revenue if the Company determines it is not required to escheat such amounts to government agencies under state escheatment laws. The Company recognizes gift card and merchandise credit breakage as revenue as each is redeemed based on their respective historical breakage rate. The Company determined the breakage rates for gift cards and merchandise credits based on their respective historical redemption patterns. The Company recognizes revenue on the remaining unredeemed gift cards and merchandise credits based on determining that the likelihood of redemption is remote and that there is no legal obligation to escheat the unredeemed amounts to relevant jurisdictions.
Runway Rewards is the Company’s points-based customer loyalty program, in which customers earn points based on purchases. When customers reach predetermined point thresholds, earned points are converted to rewards that can be redeemed for discounts on future purchases of Company merchandise. Under the Runway Rewards program, points earned expire after 12 months if the point threshold for a reward is not attained. Issued rewards expire after approximately 60 days if they are not redeemed. As rewards are being earned the Company defers a portion of the revenue equal to the estimated sales value of the reward that is expected to be redeemed using the standalone selling price method. Revenue is recognized as rewards are redeemed or expire. The Company determines the estimated redemption rate based on the historical experience of rewards being earned and redeemed.
The Company also recognizes revenue in connection with its private label credit card agreement with Comenity Bank, a bank subsidiary of Alliance Data Systems Corporation (“ADS”) (the “ADS Agreement”). Pursuant to the terms of the ADS Agreement, ADS has the exclusive right to provide private label credit cards to its customers through April 30, 2026. The Company’s private label credit card is issued to the Company’s customers for use exclusively at the Company’s stores and eCommerce websites, and credit is extended to such customers by Comenity Bank on a non-recourse basis to the Company. Upon execution of the ADS Agreement on July 14, 2016, the Company was entitled to $40.0 million in signing bonuses. The signing bonuses were payable in two installments, of which $17.5 million was received on July 28, 2016, and $22.5 million was received on January 10, 2017. Upon execution of the ADS Agreement, the Company recorded $40.0 million of deferred revenue, which is being amortized on a straight-line basis over the 10-year term of the ADS Agreement. The Company’s primary performance obligation under the ADS agreement is licensing its brand to ADS for marketing the Company’s private label credit card. In addition, the Company’s performance obligations include certain operating procedures related to its private label credit card. Over the term of the ADS Agreement, the Company receives royalty payments based on a percentage of private label credit card sales, which the Company recognizes as revenue as it is earned.
Please refer to Note 4, “Revenue Recognition” for additional information.</t>
  </si>
  <si>
    <t>Fair Value Measurements and Financial Instruments</t>
  </si>
  <si>
    <t>Fair Value Measurements and Financial Instruments
The Company measures fair value in accordance with ASC 820 Topic, “Fair Value Measurements” (“ASC 820”). ASC 820 establishes a three-level fair value hierarchy that requires entities to maximize the use of observable inputs and minimize the use of unobservable inputs when measuring fair value.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and require the reporting entity to develop its own assumptions.
The Company’s financial instruments consist of cash and cash equivalents, short-term trade receivables, and accounts payable. The carrying values on the balance sheet for cash and cash equivalents, short-term trade receivables and accounts payable approximate their fair values due to the short-term maturities of such items.</t>
  </si>
  <si>
    <t>Cash and Cash Equivalents</t>
  </si>
  <si>
    <t>Cash and Cash Equivalents
Cash and cash equivalents include all cash in banks, cash on-hand, and all short-term investments with an original maturity of three months or less when purchased.</t>
  </si>
  <si>
    <t>Inventories</t>
  </si>
  <si>
    <t xml:space="preserve">Inventories
Inventories are valued at the lower of average cost or market, on a weighted average cost basis, using the retail method. The estimated market value of inventory is determined based on an analysis of historical sales trends of individual product categories, the impact of market trends and economic conditions, and a forecast of future demand, as well as plans to sell through inventory. The Company records a charge to cost of goods sold, buying and occupancy costs for all inventory on-hand when a permanent retail price reduction is reflected in its stores. The Company also records inventory loss adjustments for shrink and obsolete and excess inventory which are based on historical results and management’s operating projections. </t>
  </si>
  <si>
    <t>Property and Equipment
Property and equipment are recorded at cost. Expenditures for new properties and improvements are capitalized, while the cost of repair and maintenance is charged to expense. Depreciation of property and equipment is provided on a straight-line basis over the estimated useful lives of the assets.
The estimated useful lives of property and equipment, for financial statement purposes, are as follows:
Depreciable Fixed Assets
Useful Life
Land
—
Store fixtures and equipment
3 - 10 years
Office furniture, fixtures and equipment
3 - 15 years
Software
5 years
Leasehold improvements
Lesser of the useful life or the term of the lease</t>
  </si>
  <si>
    <t>Cost of Goods Sold, Buying and Occupancy Costs</t>
  </si>
  <si>
    <t>Cost of Goods Sold, Buying and Occupancy Costs
Cost of goods sold, buying and occupancy costs is comprised of direct inventory costs for merchandise sold, distribution costs, shipping costs, payroll and related costs for the Company’s design, sourcing, production, merchandising, planning and allocation personnel, and store occupancy and related costs.</t>
  </si>
  <si>
    <t>Share-Based Compensation
The Company accounts for all share-based payments in accordance with FASB ASC Topic 718, “Compensation—Stock Compensation” (“ASC 718”). For further information related to share-based compensation, please refer to Note 10, “Share-Based Compensation.”</t>
  </si>
  <si>
    <t>Marketing</t>
  </si>
  <si>
    <t>Marketing
Marketing costs, which consist primarily of direct mail and point-of-sale (“POS”) advertising costs, are expensed at the time the promotion is mailed or first appears in the store. For the following periods, marketing costs reported in “Selling, general and administrative expenses” on the consolidated statements of operations were as follows:
Fiscal Year
(Amounts
2019
$
45,907
2018
$
39,536
At February 1, 2020 and February 2, 2019, marketing costs reported in “Prepaid expenses” on the consolidated balance sheets amounted to $2.0 million and $1.7 million, respectively.</t>
  </si>
  <si>
    <t>Pre-Opening Expenses</t>
  </si>
  <si>
    <t>Pre-Opening Expenses
Costs, such as advertising and payroll costs, incurred prior to the opening of a new store are expensed as incurred.</t>
  </si>
  <si>
    <t>Store Supplies</t>
  </si>
  <si>
    <t>Store Supplies
The initial inventory and subsequent shipments of supplies for new stores, including, but not limited to, hangers, signage, packaging and POS supplies, are expensed as used.</t>
  </si>
  <si>
    <t>Deferred Financing Costs</t>
  </si>
  <si>
    <t>Deferred Financing Costs
Costs related to the issuance of debt are presented as a direct deduction from the carrying amount of the related debt liability in the consolidated balance sheets and amortized as interest expense over the term of the related debt. Debt issuance costs related to the Company’s revolving credit facility are capitalized as “Other assets” in the consolidated balance sheets and amortized as interest expense over the term of the credit facility. At February 1, 2020 and February 2, 2019, net deferred financing costs were $0.4 million and $20,000, respectively.</t>
  </si>
  <si>
    <t>Interest Expense</t>
  </si>
  <si>
    <t>Interest Expense
Interest expense, net of interest income, includes interest primarily related to the amortization of deferred financing costs and the Company’s revolving credit facility.</t>
  </si>
  <si>
    <t>Impairment of Long-lived Assets</t>
  </si>
  <si>
    <t>Impairment of Long-lived Assets
The Company evaluates the impairment of long-lived assets in accordance with ASC Topic 360, “Property, Plant and Equipment.” Long-lived assets are evaluated for recoverability whenever events or changes in circumstances indicate that an asset may have been impaired. The evaluation is performed at the individual store level, which is the lowest level for which identifiable cash flows are largely independent of the cash flows of other groups of assets and liabilities. In evaluating long‑lived assets for recoverability, the Company estimates the future cash flows at the individual store level that are expected to result from the use of each store’s assets based on historical experience, omni-channel strategy, knowledge, and market data assumptions. If the sum of the expected future undiscounted cash flows is less than the carrying amount of the long‑lived assets, an impairment loss, equal to the excess of the carrying amount over the fair value of the assets, is recognized.
Similarly, for right-of-use assets, these assets are evaluated for recoverability whenever events or changes in circumstances indicate that an asset may have been impaired, and are evaluated at the individual store level which is the lowest level for which identifiable cash flows are largely independent of the cash flows of other groups of assets and liabilities. However, in evaluating long-lived assets for recoverability, the Company determines the fair value of the assets by discounting the estimated market rental rates over the remaining term of the lease. These estimates can be affected by factors such as future store results, real estate demand, store closure plans, property specific discount rates, and economic conditions that can be difficult to predict. If the sum of the expected future undiscounted cash flows is less than the carrying amount of the long-lived assets, an impairment loss, equal to the excess of the carrying amount over the fair value of the assets, is recognized.</t>
  </si>
  <si>
    <t>Intangible Assets</t>
  </si>
  <si>
    <t>Intangible Assets
The Company follows ASU 2012-02, “Testing Indefinite-Lived Intangible Assets for Impairment,” which amends FASB ASC Topic 350, “Intangibles—Goodwill and Other” to permit an entity to first assess qualitative factors to determine if it is more likely than not that an indefinite-lived intangible asset is impaired and whether it is necessary to perform the impairment test of comparing the carrying amount with the recoverable amount of the indefinite-lived intangible asset.
The Company’s intangible assets relate to the New York &amp; Company trademarks, which were initially valued at $14.8 million, and the Fashion to Figure trademarks and customer list acquired on February 2, 2018, which were valued at $1.4 million and $0.8 million, respectively. The New York &amp; Company trademarks were initially valued using the “relief from royalty method” and were determined to have indefinite lives. The value of the Fashion to Figure trademarks and customer list represents the Company’s cost to acquire such assets on February 2, 2018. The Company has determined the Fashion to Figure trademarks to have indefinite lives, and the customer list to have a useful life of five years over which time the value of the customer list will be amortized into “Selling, general and administrative expenses” on the consolidated statement of operations.
The Company assesses trademarks for impairment annually as of December 31, or more frequently if an event occurs or circumstances change that would more likely than not reduce the fair value of trademarks below their carrying value. The Company’s fiscal year 2019 and fiscal year 2018 impairment tests resulted in a fair value that significantly exceeded the carrying amount of the Company’s trademarks. In addition to assessing qualitative factors that could impact the fair value of the New York &amp; Company and Fashion to Figure trademarks, the Company performed a sensitivity analysis on the key assumptions used in the trademark impairment analysis and has determined that a significant, negative change in the assumptions would not impact the Company’s conclusion that no impairment was required.</t>
  </si>
  <si>
    <t>Income Taxes
Income taxes are calculated in accordance with ASC Topic 740, “Income Taxes” (“ASC 740”), which requires the use of the liability method. Deferred tax assets and liabilities are recognized based on the difference between the financial statement carrying amounts of assets and liabilities and their respective tax bases. Inherent in the measurement of deferred balances are certain judgments and interpretations of enacted tax laws and published guidance with respect to applicability to the Company’s operations. A valuation allowance is established against deferred tax assets when it is more likely than not that some portion or all of the deferred tax assets will not be realized. The provisions in ASC 740 related to accounting for uncertain tax positions prescribe a comprehensive model of how a company should recognize, measure, present and disclose in its financial statements uncertain tax positions that the Company has taken or expects to take on a tax return. Under these provisions, the Company recognizes a tax benefit when a tax position is more likely than not to be sustained upon examination, based solely on its technical merits. The Company measures the recognized tax benefit as the largest amount of tax benefit that has greater than a 50% likelihood of being realized upon the ultimate settlement with a taxing authority. The Company reverses a previously recognized tax benefit if it determines that the tax position no longer meets the more-likely-than-not threshold of being sustained. The Company accrues interest and penalties related to unrecognized tax benefits in income tax expense. For further information related to deferred tax assets and the related valuation allowance, please refer to Note 13, “Income Taxes,” in the Notes to Consolidated Financial Statements appearing elsewhere in this Annual Report on Form 10-K.</t>
  </si>
  <si>
    <t>Comprehensive Income (Loss)</t>
  </si>
  <si>
    <t>Comprehensive Income (Loss)
Comprehensive income (loss) is calculated in accordance with ASC Topic 220, “Comprehensive Income.” Comprehensive income (loss) includes net income (loss) and other comprehensive income (loss). The tax effect of other comprehensive income (loss) is offset by corresponding adjustments to the valuation allowance against deferred tax assets. The Company reports the components of other comprehensive income (loss) and accumulated other comprehensive loss in the consolidated financial statements included in this Annual Report on Form 10-K.</t>
  </si>
  <si>
    <t>Earnings (Loss) Per Share</t>
  </si>
  <si>
    <t>Earnings (Loss) Per Share
Basic earnings (loss) per share are computed by dividing net income (loss) by the weighted average number of shares of common stock outstanding for the period. Except when the effect would be anti-dilutive, diluted earnings (loss) per share are calculated based on the weighted average number of outstanding shares of common stock plus the dilutive effect of share-based awards calculated under the treasury stock method. A reconciliation between basic and diluted earnings (loss) per share is as follows:
Fiscal Year
Fiscal Year
2019
2018
(Amounts in thousands, except per
share amounts)
Net (loss) earnings
$
(61,623)
$
4,230
Basic (loss) earnings per share
Weighted average shares outstanding:
Basic shares of common stock
64,346
63,825
Basic (loss) earnings per share
$
(0.96)
$
0.07
Diluted (loss) earnings per share
Weighted average shares outstanding:
Basic shares of common stock
64,346
63,825
Plus impact of share-based awards
—
2,088
Diluted shares of common stock
64,346
65,913
Diluted (loss) earnings per share
$
(0.96)
$
0.06
The calculation of diluted earnings (loss) per share for fiscal year 2019 and fiscal year 2018 excludes the share‑based awards listed in the following table due to their anti-dilutive effect, as determined under the treasury stock method:
Fiscal Year
Fiscal Year
2019
2018
(Amounts in thousands)
Stock options
—
3
Stock appreciation rights(1)
2,522
490
Restricted stock and units
671
164
Total anti-dilutive shares
3,193
657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the Company’s common stock.</t>
  </si>
  <si>
    <t>Summary of Significant Accounting Policies (Tables)</t>
  </si>
  <si>
    <t>Schedule of estimated useful lives of property and equipment</t>
  </si>
  <si>
    <t>Depreciable Fixed Assets
Useful Life
Land
—
Store fixtures and equipment
3 - 10 years
Office furniture, fixtures and equipment
3 - 15 years
Software
5 years
Leasehold improvements
Lesser of the useful life or the term of the lease</t>
  </si>
  <si>
    <t>Schedule of marketing costs reported in selling, general and administrative expenses on the consolidated statements of operations</t>
  </si>
  <si>
    <t>Fiscal Year
(Amounts
2019
$
45,907
2018
$
39,536</t>
  </si>
  <si>
    <t>Schedule of reconciliation between basic and diluted earnings (loss) per share</t>
  </si>
  <si>
    <t>Fiscal Year
Fiscal Year
2019
2018
(Amounts in thousands, except per
share amounts)
Net (loss) earnings
$
(61,623)
$
4,230
Basic (loss) earnings per share
Weighted average shares outstanding:
Basic shares of common stock
64,346
63,825
Basic (loss) earnings per share
$
(0.96)
$
0.07
Diluted (loss) earnings per share
Weighted average shares outstanding:
Basic shares of common stock
64,346
63,825
Plus impact of share-based awards
—
2,088
Diluted shares of common stock
64,346
65,913
Diluted (loss) earnings per share
$
(0.96)
$
0.06</t>
  </si>
  <si>
    <t>Schedule listing the share-based awards excluded from the computation of diluted earnings (loss) per share due to their anti-dilutive effect</t>
  </si>
  <si>
    <t>Fiscal Year
Fiscal Year
2019
2018
(Amounts in thousands)
Stock options
—
3
Stock appreciation rights(1)
2,522
490
Restricted stock and units
671
164
Total anti-dilutive shares
3,193
657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the Company’s common stock.</t>
  </si>
  <si>
    <t>Leases (Tables)</t>
  </si>
  <si>
    <t>Schedule of supplemental balance sheet information</t>
  </si>
  <si>
    <t>Classification
February 1, 2020
(amounts in thousands)
Assets
Operating lease assets
Operating lease assets
$
189,794
Finance lease assets
Property and equipment, net
3,926
Total lease assets
$
193,720
Liabilities
Current
Operating
Current operating lease liabilities
$
40,350
Finance
Accrued expenses
1,166
Non‑current
Operating
Non‑current operating lease liabilities
189,154
Finance
Other liabilities
844
Total lease liabilities
$
231,514</t>
  </si>
  <si>
    <t>Schedule of components of lease expense</t>
  </si>
  <si>
    <t>Twelve months
ended
February 1,
Classification
2020
(amounts in thousands)
Operating lease cost—stores(1)
Occupancy costs
$
74,738
Operating lease cost—office space and equipment
SG&amp;A
9,598
Finance lease costs:
Amortization of leased assets
Occupancy costs/SG&amp;A
1,426
Interest on lease liabilities
Interest expense
110
Total lease cost
$
85,872
(1)
Includes $18.9 million of short-term lease costs and $4.8 million of variable lease costs for the twelve months ended February 1, 2020. Included in variable lease costs are amounts related to rentals based upon a percentage of sales.</t>
  </si>
  <si>
    <t>Summary of maturities of finance lease liabilities</t>
  </si>
  <si>
    <t>Fiscal Year
Operating leases
Finance leases
(amounts in thousands)
2020
$
58,295
$
1,364
2021
46,191
569
2022
38,432
145
2023
34,800
—
2024
30,285
—
Thereafter
82,892
—
Total lease obligations
$
290,895
$
2,078
Less: Interest
61,391
68
Present value of lease liabilities
$
229,504
$
2,010</t>
  </si>
  <si>
    <t>Summary of maturities of operating lease liabilities</t>
  </si>
  <si>
    <t>Schedule of weighted average remaining lease term and weighted-average discount rate</t>
  </si>
  <si>
    <t>February 1,
2020
Weighted‑average remaining lease term (years)
Operating leases
6.9
Finance leases
1.7
Weighted‑average discount rate
Operating leases
6.1
%
Finance leases
3.5
%</t>
  </si>
  <si>
    <t>Schedule of supplemental cash flow information related to leases</t>
  </si>
  <si>
    <t>Twelve months
ended
February 1,
2020
(amounts in thousands)
Cash paid for amounts included in the measurement of lease liabilities
Operating cash flows from operating leases
$
62,964
Operating cash flows from finance leases
$
99
Financing cash flows from finance leases
$
1,761
Lease assets obtained in exchange for new operating lease liabilities
$
8,854
Lease assets obtained in exchange for new finance lease liabilities
$
—</t>
  </si>
  <si>
    <t>ASU 2016-02 (ASC Topic 842)</t>
  </si>
  <si>
    <t>Schedule of New Accounting Pronouncements and Changes in Accounting Principles [Table Text Block]</t>
  </si>
  <si>
    <t>Effect of
February 2, 2019
ASU 2016‑02
February 3, 2019
(As reported)
Adoption
(As amended)
(Amounts in thousands)
Retained deficit
$
(92,450)
$
(10,489)
$
(102,939)</t>
  </si>
  <si>
    <t>Revenue Recognition (Tables)</t>
  </si>
  <si>
    <t>Schedule of opening and closing balances of the Company's contract liabilities</t>
  </si>
  <si>
    <t>Gift Cards &amp; Merchandise Credits
Loyalty Rewards
Twelve months
Twelve months
Twelve months
Twelve months
ended
ended
ended
ended
February 1,
February 2,
February 1,
February 2,
2020
2019
2020
2019
(Amounts in thousands)
Beginning balance
$
12,206
$
13,649
$
6,389
$
7,331
Increase/(decrease), net
(749)
(1,443)
(1,832)
(942)
Ending balance
$
11,457
$
12,206
$
4,557
$
6,389</t>
  </si>
  <si>
    <t>Property and Equipment (Tables)</t>
  </si>
  <si>
    <t>Schedule of property and equipment</t>
  </si>
  <si>
    <t>February 1,
February 2,
2020
2019
(Amounts in thousands)
Land
$
117
$
117
Store fixtures and equipment
130,967
152,246
Office furniture, fixtures, and equipment
23,330
25,478
Leasehold improvements
129,862
139,101
Software
74,586
68,109
Construction in progress
1,131
2,716
Total
359,993
387,767
Less accumulated depreciation
315,097
323,976
Property and equipment, net
$
44,896
$
63,791</t>
  </si>
  <si>
    <t>Employee Benefit Plans (Tables)</t>
  </si>
  <si>
    <t>Schedule of cost under savings and retirement plan</t>
  </si>
  <si>
    <t>(Amounts
Fiscal Year
in thousands)
2019
$
1,304
2018
$
1,384</t>
  </si>
  <si>
    <t>Summary of the Company's pension plan weighted average asset allocation</t>
  </si>
  <si>
    <t>Fiscal Year
Fiscal Year
Asset Category
2019
2018
Equity securities
70
%
70
%
Fixed income
25
%
26
%
Cash and cash equivalents
5
%
4
%</t>
  </si>
  <si>
    <t>Schedule of fair values of pension plan assets by fair value hierarchy</t>
  </si>
  <si>
    <t>The fair values of the pension plan assets at February 1, 2020, utilizing the fair value hierarchy in accordance with ASC 820, is as follows:
Fair Value Measurements Using
Quoted Prices in
Significant Other
Significant
February 1,
Active Markets
Observable Inputs
Unobservable
2020
(Level 1)
(Level 2)
Inputs (Level 3)
(Amounts in thousands)
Equity securities:
U.S. common stocks
$
4,342
$
4,342
$
—
$
—
International common stocks
682
—
682
—
Fixed income securities:
U.S. agency bonds
847
—
847
—
U.S. corporate bonds
932
—
932
—
U.S. mortgage-backed securities
15
—
15
—
Cash and cash equivalents:
Cash and cash equivalents
343
304
39
—
Total
$
7,161
$
4,646
$
2,515
$
—
The fair values of the pension plan assets at February 2, 2019, utilizing the fair value hierarchy in accordance with ASC 820, is as follows:
Fair Value Measurements Using
Quoted Prices in
Significant Other
Significant
February 2,
Active Markets
Observable Inputs
Unobservable
2019
(Level 1)
(Level 2)
Inputs (Level 3)
(Amounts in thousands)
Equity securities:
U.S. common stocks
$
3,980
$
3,980
$
—
$
—
International common stocks
608
—
608
—
Fixed income securities:
U.S. agency bonds
874
—
874
—
U.S. corporate bonds
817
—
817
—
U.S. mortgage-backed securities
18
—
18
—
Cash and cash equivalents:
Cash and cash equivalents
251
245
6
—
Total
$
6,548
$
4,225
$
2,323
$
—</t>
  </si>
  <si>
    <t>Summary of assumptions used to determine benefit obligations and net periodic benefit cost</t>
  </si>
  <si>
    <t>The following weighted average assumptions were used to determine benefit obligations:
Fiscal Year
Fiscal Year
2019
2018
Discount rate
2.80
%
4.00
%
The following weighted average assumptions were used to determine net periodic benefit cost:
Fiscal Year
Fiscal Year
2019
2018
Discount rate
4.00
%
3.70
%
Long-term rate of return on assets
8.00
%
8.00
%</t>
  </si>
  <si>
    <t>Schedule of plan funded status and amounts recognized in the consolidated balance sheet</t>
  </si>
  <si>
    <t>The measurement dates for fiscal year 2019 and fiscal year 2018 are January 31, 2020 and January 31, 2019, respectively, for the determination of benefit obligations. The following table provides information for the pension plan:
Fiscal Year
Fiscal Year
2019
2018
(Amounts in thousands)
Change in benefit obligation:
Benefit obligation, beginning of period
$
7,987
$
8,425
Service cost
387
386
Interest
314
305
Actuarial loss (gain)
812
(519)
Benefits paid
(589)
(610)
Benefit obligation, end of period
$
8,911
$
7,987
Change in plan assets:
Fair value of plan assets, beginning of period
$
6,548
$
7,182
Actual (loss) gain on plan assets
575
(486)
Benefits paid
(589)
(610)
Employer contributions
627
462
Fair value of plan assets, end of period
$
7,161
$
6,548
Funded status
$
(1,750)
$
(1,439)
Unrecognized net actuarial loss
2,705
2,176
Unrecognized prior service credit
(97)
(113)
Net amount recognized
$
858
$
624
Amounts recognized in the consolidated balance sheets:
Accrued pension liability
$
(1,750)
$
(1,439)
Accumulated other comprehensive loss
2,608
2,063
Net amount recognized
$
858
$
624</t>
  </si>
  <si>
    <t>Schedule of net periodic benefit cost</t>
  </si>
  <si>
    <t>Fiscal Year
Fiscal Year
2019
2018
(Amounts in thousands)
Service cost
$
387
$
386
Interest cost
314
305
Expected return on plan assets
(517)
(562)
Amortization of unrecognized losses
224
156
Amortization of prior service credit
(15)
(15)
Net periodic benefit cost
$
393
$
270</t>
  </si>
  <si>
    <t>Schedule of expected benefit payments</t>
  </si>
  <si>
    <t>(Amounts
Fiscal Year
in thousands)
2020
$
722
2021
695
2022
652
2023
621
2024
589
2025-2029
2,434
Total
$
5,713</t>
  </si>
  <si>
    <t>Share-Based Compensation (Tables)</t>
  </si>
  <si>
    <t>Options and SARs</t>
  </si>
  <si>
    <t>Summary of stock options and SARs outstanding</t>
  </si>
  <si>
    <t>A summary of the Company’s options and SARs outstanding as of February 1, 2020 and activity for fiscal year 2019 is presented below:
Weighted
Average
Weighted
Remaining
Number
Average
Contractual
Aggregate
of
Exercise
Term
Intrinsic
Shares
Price
(years)
Value
(Amounts in
(Amounts in
thousands)
thousands)
Outstanding, beginning of period
3,393
$
2.36
Granted
425
1.96
Exercised
(133)
1.91
Forfeited
(194)
2.91
Expired
(169)
2.56
Outstanding, end of period(1)
3,322
$
2.29
5.6
$
—
Exercisable, end of period
2,390
$
1.87
4.5
$
—
(1)
The non-vested SARs outstanding at February 1, 2020 vest subject to the passage of time through fiscal year 2023. There were no stock options outstanding at February 1, 2020.</t>
  </si>
  <si>
    <t>Schedule of weighted average assumptions used to value stock options and SARs</t>
  </si>
  <si>
    <t>Fiscal Year
Fiscal Year
2019
2018
Expected volatility
61.8
%
62.5
%
Expected life
4.8
years
4.1
years
Risk-free interest rate
2.0
%
2.8
%
Expected dividend yield
—
%
—
%</t>
  </si>
  <si>
    <t>Restricted stock and units</t>
  </si>
  <si>
    <t>Schedule of activity of non-vested awards</t>
  </si>
  <si>
    <t>Weighted Average
Shares
Grant Date Fair Value
(Amounts in
thousands)
Non-vested at February 2, 2019
1,247
$
3.97
Granted
683
1.88
Vested
(279)
3.29
Forfeited
(530)
4.25
Non-vested at February 1, 2020
1,121
$
2.74</t>
  </si>
  <si>
    <t>Performance-based awards</t>
  </si>
  <si>
    <t>Performance-based Awards
# of shares
(Amounts in
thousands)
Non-vested at February 3, 2018
95,149
Granted
497,150
Vested
95,149
Forfeited
—
Non-vested at February 2, 2019
497,150
Granted
—
Vested
—
Forfeited
(400,000)
Non-vested at February 1, 2020
97,150</t>
  </si>
  <si>
    <t>Accrued Expenses (Tables)</t>
  </si>
  <si>
    <t>Schedule of accrued expenses</t>
  </si>
  <si>
    <t>February 1,
February 2,
2020
2019
(Amounts in thousands)
Gift cards and merchandise credits
$
11,457
$
12,206
Sourcing and distribution
19,100
11,419
Compensation and benefits
7,048
8,587
Loyalty rewards programs
4,557
6,389
Deferred revenue-ADS Agreement
4,000
4,000
Other taxes
3,354
4,195
Legal settlement and fees
866
3,805
Other accrued expenses
20,161
17,984
Total accrued expenses
$
70,543
$
68,585</t>
  </si>
  <si>
    <t>Income Taxes (Tables)</t>
  </si>
  <si>
    <t>Schedule of income tax expense</t>
  </si>
  <si>
    <t>Fiscal Year
Fiscal Year
2019
2018
(Amounts in thousands)
Federal:
Current
$
—
$
—
Deferred
—
—
State and Local:
Current
531
2,815
Deferred
—
—
$
531
$
2,815</t>
  </si>
  <si>
    <t>Schedule of components of net deferred income tax assets (liabilities)</t>
  </si>
  <si>
    <t>February 1,
February 2,
2020
2019
Non-current
Non-current
(Amounts in thousands)
Deferred income tax assets:
Accrued expenses
$
12,491
$
21,107
Inventory
711
790
Fixed assets and intangible assets
2,542
3,290
Net operating loss
45,680
25,021
Lease obligation
61,524
—
Other assets
9,829
9,057
Subtotal
132,777
59,265
Valuation allowance
(79,959)
(55,980)
Total deferred income tax assets
$
52,818
$
3,285
Deferred income tax liabilities:
Right-of-use assets
$
(50,879)
$
—
Prepaid costs
(1,939)
(3,285)
Total deferred income tax liabilities
$
(52,818)
$
(3,285)
Net deferred tax assets (liabilities)
$
—
$
—</t>
  </si>
  <si>
    <t>Schedule of loss carryforwards by expiration dates</t>
  </si>
  <si>
    <t>The Earliest
State NOL
Expiration
Carryover
Starts at the
(Amounts in
Beginning of
Years
Tax Year Ended
thousands)
Fiscal Year
Remaining
2/3/2007
$
4,914
FY2012
7
2/2/2008
50,698
FY2013
8
1/31/2009
48,738
FY2014
9
1/30/2010
67,229
FY2015
10
1/29/2011
78,728
FY2016
11
1/28/2012
66,164
FY2017
12
2/2/2013
30,185
FY2018
13
2/1/2014
44,850
FY2019
14
1/31/2015
76,337
FY2020
15
1/30/2016
64,619
FY2021
1 to 16
1/28/2017
65,389
FY2022
2 to 17
2/3/2018
47,635
FY2023
3 to 18
2/2/2019
80,321
FY2024
4 to 19
2/1/2020
75,905
FY2025
5 to 20
$
801,712
The Earliest
Federal NOL
Expiration
Carryover
Starts at the
(Amounts in
Beginning of
Years
Tax Year Ended
thousands)
Fiscal Year
Remaining
1/28/2012
$
20,036
FY2032
1/31/2015
21,549
FY2035
1/30/2016
10,019
FY2036
1/28/2017
3,866
FY2037
2/1/2020
69,952
—
—
$
125,422</t>
  </si>
  <si>
    <t>Schedule of reconciliation of statutory federal income tax expense</t>
  </si>
  <si>
    <t>Fiscal Year
Fiscal Year
2019
2018
(Amounts in thousands)
Statutory federal tax (21%- 2019, 21%-2018)
$
(12,829)
$
1,480
State and local income taxes, net of federal income tax benefit
(3,713)
(981)
Federal tax credit
(340)
(515)
Permanent difference
111
146
Excess tax benefits on share-based compensation
126
29
Executive compensation limitation
60
654
Reserve for uncertain tax position
—
518
State audit settlement
—
1,643
Valuation allowance
15,757
(886)
True-ups
1,402
717
Other, net
(43)
10
Income tax expense
$
531
$
2,815</t>
  </si>
  <si>
    <t>Schedule of reconciliation of the beginning and ending amounts of unrecognized tax benefits</t>
  </si>
  <si>
    <t>Fiscal Year
Fiscal Year
2019
2018
(Amounts in thousands)
Unrecognized tax benefits at beginning of period
$
2,371
$
1,951
Additions based on tax positions related to the current year
11
10
Additions for tax positions of prior years
83
809
Reductions for tax positions of prior years
(557)
(184)
Settlements
(164)
(215)
Reductions for lapse of statute of limitations
—
—
Unrecognized tax benefits at end of period
$
1,744
$
2,371</t>
  </si>
  <si>
    <t>Organization and Basis of Presentation (Details) $ in Millions</t>
  </si>
  <si>
    <t>Feb. 01, 2020USD ($)storestatesegmentage</t>
  </si>
  <si>
    <t>Retail and outlet (in stores) | store</t>
  </si>
  <si>
    <t>States in which retail and outlets are located (in States) | state</t>
  </si>
  <si>
    <t>Length of fiscal year</t>
  </si>
  <si>
    <t>364 days</t>
  </si>
  <si>
    <t>Number of reportable segments | segment</t>
  </si>
  <si>
    <t>Retained deficit | $</t>
  </si>
  <si>
    <t>Minimum</t>
  </si>
  <si>
    <t>Target demographic age (in years)</t>
  </si>
  <si>
    <t>Maximum</t>
  </si>
  <si>
    <t>371 days</t>
  </si>
  <si>
    <t>Summary of Significant Accounting Policies - Revenue Recognition (Details) $ in Millions</t>
  </si>
  <si>
    <t>Jan. 10, 2017USD ($)</t>
  </si>
  <si>
    <t>Jul. 28, 2016USD ($)</t>
  </si>
  <si>
    <t>Jul. 14, 2016USD ($)installment</t>
  </si>
  <si>
    <t>Feb. 01, 2020USD ($)</t>
  </si>
  <si>
    <t>Feb. 02, 2019USD ($)</t>
  </si>
  <si>
    <t>Revenue:</t>
  </si>
  <si>
    <t>Expiration of points if not redeemed under rewards program</t>
  </si>
  <si>
    <t>12 months</t>
  </si>
  <si>
    <t>Issued rewards expiration period</t>
  </si>
  <si>
    <t>60 days</t>
  </si>
  <si>
    <t>ADS Agreement</t>
  </si>
  <si>
    <t>Deferred revenue</t>
  </si>
  <si>
    <t>Number of installments | installment</t>
  </si>
  <si>
    <t>Deferred revenue, signing bonus received</t>
  </si>
  <si>
    <t>Amortization period of deferred revenue</t>
  </si>
  <si>
    <t>10 years</t>
  </si>
  <si>
    <t>Summary of Significant Accounting Policies - Property and Equipment (Details)</t>
  </si>
  <si>
    <t>Store fixtures and equipment | Minimum</t>
  </si>
  <si>
    <t>Property and equipment</t>
  </si>
  <si>
    <t>Useful Life (in years)</t>
  </si>
  <si>
    <t>3 years</t>
  </si>
  <si>
    <t>Store fixtures and equipment | Maximum</t>
  </si>
  <si>
    <t>Office furniture, fixtures, and equipment | Minimum</t>
  </si>
  <si>
    <t>Office furniture, fixtures, and equipment | Maximum</t>
  </si>
  <si>
    <t>15 years</t>
  </si>
  <si>
    <t>Software | Maximum</t>
  </si>
  <si>
    <t>5 years</t>
  </si>
  <si>
    <t>Summary of Significant Accounting Policies - Marketing and Deferred Financing Costs (Details) - USD ($)</t>
  </si>
  <si>
    <t>Net deferred financing costs</t>
  </si>
  <si>
    <t>Prepaid Expenses</t>
  </si>
  <si>
    <t>Marketing costs</t>
  </si>
  <si>
    <t>Summary of Significant Accounting Policies - Intangible Assets (Details) - USD ($) $ in Thousands</t>
  </si>
  <si>
    <t>Feb. 02, 2018</t>
  </si>
  <si>
    <t>Impairment charges</t>
  </si>
  <si>
    <t>Customer list</t>
  </si>
  <si>
    <t>Useful life</t>
  </si>
  <si>
    <t>New York and Company | Trademark</t>
  </si>
  <si>
    <t>Fashion to Figure | Customer list</t>
  </si>
  <si>
    <t>Fashion to Figure | Trademark</t>
  </si>
  <si>
    <t>Summary of Significant Accounting Policies - Earnings Per Share (Details) - USD ($) $ / shares in Units, shares in Thousands, $ in Thousands</t>
  </si>
  <si>
    <t>Reconciliation between basic and diluted earnings (loss) per share</t>
  </si>
  <si>
    <t>Plus impact of share-based awards (in shares)</t>
  </si>
  <si>
    <t>Summary of Significant Accounting Policies - Antidilutive shares (Details) - shares</t>
  </si>
  <si>
    <t>Shares excluded from calculation of diluted earnings per share</t>
  </si>
  <si>
    <t>Total anti-dilutive shares</t>
  </si>
  <si>
    <t>Stock options</t>
  </si>
  <si>
    <t>Stock appreciation rights(1)</t>
  </si>
  <si>
    <t>Number of shares of common stock for which increase in fair market value considered as basis for measurement of payment</t>
  </si>
  <si>
    <t>Leases - Summary Information (Details) - USD ($) $ in Thousands</t>
  </si>
  <si>
    <t>Nov. 02, 2019</t>
  </si>
  <si>
    <t>Feb. 03, 2019</t>
  </si>
  <si>
    <t>Original lease term</t>
  </si>
  <si>
    <t>Elected to apply the hindsight practical expedient</t>
  </si>
  <si>
    <t>Impairment charges related to store operating lease assets</t>
  </si>
  <si>
    <t>Stores</t>
  </si>
  <si>
    <t>Percentage of leases with options to terminate</t>
  </si>
  <si>
    <t>70.00%</t>
  </si>
  <si>
    <t>Maximum period for termination of leases</t>
  </si>
  <si>
    <t>2 years</t>
  </si>
  <si>
    <t>ASU 2016-02 (ASC Topic 842) | Adjustment</t>
  </si>
  <si>
    <t>Cumulative effect adjustment to retained deficit</t>
  </si>
  <si>
    <t>Leases - Lease Assets and Liabilities (Details) - USD ($) $ in Thousands</t>
  </si>
  <si>
    <t>Assets</t>
  </si>
  <si>
    <t>us-gaap:OperatingLeaseRightOfUseAsset</t>
  </si>
  <si>
    <t>Finance lease assets</t>
  </si>
  <si>
    <t>us-gaap:PropertyPlantAndEquipmentNet</t>
  </si>
  <si>
    <t>Total lease assets</t>
  </si>
  <si>
    <t>Current</t>
  </si>
  <si>
    <t>Operating</t>
  </si>
  <si>
    <t>us-gaap:OperatingLeaseLiabilityCurrent</t>
  </si>
  <si>
    <t>Finance</t>
  </si>
  <si>
    <t>us-gaap:AccruedLiabilitiesCurrent</t>
  </si>
  <si>
    <t>Non-current</t>
  </si>
  <si>
    <t>us-gaap:OperatingLeaseLiabilityNoncurrent</t>
  </si>
  <si>
    <t>us-gaap:OtherLiabilitiesNoncurrent</t>
  </si>
  <si>
    <t>Total lease liabilities</t>
  </si>
  <si>
    <t>Leases - Lease cost (Details) $ in Thousands</t>
  </si>
  <si>
    <t>Finance lease costs:</t>
  </si>
  <si>
    <t>Total lease cost</t>
  </si>
  <si>
    <t>Short-term lease costs</t>
  </si>
  <si>
    <t>Variable lease costs</t>
  </si>
  <si>
    <t>Occupancy costs/SG&amp;A</t>
  </si>
  <si>
    <t>Amortization of leased assets</t>
  </si>
  <si>
    <t>Interest on lease liabilities</t>
  </si>
  <si>
    <t>Stores | Occupancy costs</t>
  </si>
  <si>
    <t>Operating lease cost</t>
  </si>
  <si>
    <t>Office space and equipment | Selling, general and administrative expenses</t>
  </si>
  <si>
    <t>Leases - Maturity of lease liabilities (Details) - USD ($) $ in Thousands</t>
  </si>
  <si>
    <t>Operating Leases</t>
  </si>
  <si>
    <t>2020</t>
  </si>
  <si>
    <t>2021</t>
  </si>
  <si>
    <t>2022</t>
  </si>
  <si>
    <t>2023</t>
  </si>
  <si>
    <t>2024</t>
  </si>
  <si>
    <t>Thereafter</t>
  </si>
  <si>
    <t>Total lease obligations</t>
  </si>
  <si>
    <t>Less: Interest</t>
  </si>
  <si>
    <t>Present value of lease liabilities</t>
  </si>
  <si>
    <t>Finance Leases</t>
  </si>
  <si>
    <t>Short-term lease commitments</t>
  </si>
  <si>
    <t>Operating leases signed but not yet commenced</t>
  </si>
  <si>
    <t>Finance leases signed but not yet commenced</t>
  </si>
  <si>
    <t>Leases - Lease Term and Discount Rate (Details)</t>
  </si>
  <si>
    <t>Weighted-average remaining lease term (years)</t>
  </si>
  <si>
    <t>Operating leases</t>
  </si>
  <si>
    <t>6 years 10 months 24 days</t>
  </si>
  <si>
    <t>Finance leases</t>
  </si>
  <si>
    <t>1 year 8 months 12 days</t>
  </si>
  <si>
    <t>Weighted-average discount rate</t>
  </si>
  <si>
    <t>6.10%</t>
  </si>
  <si>
    <t>3.50%</t>
  </si>
  <si>
    <t>Leases - Other Information (Details) - USD ($) $ in Thousands</t>
  </si>
  <si>
    <t>Cash paid for amounts included in the measurement of lease liabilities</t>
  </si>
  <si>
    <t>Operating cash flows from operating leases</t>
  </si>
  <si>
    <t>Operating cash flows from finance leases</t>
  </si>
  <si>
    <t>Financing cash flows from finance leases</t>
  </si>
  <si>
    <t>Lease assets obtained in exchange for new operating lease liabilities</t>
  </si>
  <si>
    <t>Revenue Recognition - Summary (Details) - USD ($) $ in Millions</t>
  </si>
  <si>
    <t>Jan. 10, 2017</t>
  </si>
  <si>
    <t>Jul. 28, 2016</t>
  </si>
  <si>
    <t>Jul. 14, 2016</t>
  </si>
  <si>
    <t>Contract liabilities</t>
  </si>
  <si>
    <t>Revenue Recognition - Change in Contract Liabilities (Details) - USD ($) $ in Thousands</t>
  </si>
  <si>
    <t>Gift cards and merchandise credits</t>
  </si>
  <si>
    <t>Change in contract liabilities</t>
  </si>
  <si>
    <t>Beginning balance</t>
  </si>
  <si>
    <t>Increase/(decrease), net</t>
  </si>
  <si>
    <t>Ending balance</t>
  </si>
  <si>
    <t>Loyalty Rewards</t>
  </si>
  <si>
    <t>Revenue Recognition - Revenue Recognized (Details) - USD ($) $ in Millions</t>
  </si>
  <si>
    <t>Revenue recognized included in the opening contract liability balance</t>
  </si>
  <si>
    <t>Revenue Recognition - Deferred Revenue (Details) - ADS Agreement - USD ($) $ in Millions</t>
  </si>
  <si>
    <t>Revenue recognized</t>
  </si>
  <si>
    <t>Significant Risks and Uncertainties (Details)</t>
  </si>
  <si>
    <t>Feb. 01, 2020item</t>
  </si>
  <si>
    <t>Concentration of Risk</t>
  </si>
  <si>
    <t>Percentage of concentration risk</t>
  </si>
  <si>
    <t>8.00%</t>
  </si>
  <si>
    <t>Geographic concentration risk | Merchandise purchases | China, Vietnam and Indonesia</t>
  </si>
  <si>
    <t>95.00%</t>
  </si>
  <si>
    <t>Sourcing concentration risk | Merchandise purchases | Apparel agents</t>
  </si>
  <si>
    <t>63.00%</t>
  </si>
  <si>
    <t>Number of major apparel agents utilized</t>
  </si>
  <si>
    <t>Number of individual factories representing greater than 9% of merchandise purchases</t>
  </si>
  <si>
    <t>Proprietary Credit Card (Details) - ADS Agreement - USD ($) $ in Millions</t>
  </si>
  <si>
    <t>Standard processing time of receivable</t>
  </si>
  <si>
    <t>3 days</t>
  </si>
  <si>
    <t>Receivable due</t>
  </si>
  <si>
    <t>Property and Equipment - Summary (Details) - USD ($) $ in Thousands</t>
  </si>
  <si>
    <t>Less accumulated depreciation</t>
  </si>
  <si>
    <t>Finance lease assets (Topic 842)</t>
  </si>
  <si>
    <t>Depreciation expense</t>
  </si>
  <si>
    <t>Land</t>
  </si>
  <si>
    <t>Store fixtures and equipment</t>
  </si>
  <si>
    <t>Office furniture, fixtures, and equipment</t>
  </si>
  <si>
    <t>Capital leases (Topic 840)</t>
  </si>
  <si>
    <t>Leasehold improvements</t>
  </si>
  <si>
    <t>Software</t>
  </si>
  <si>
    <t>Construction in progress</t>
  </si>
  <si>
    <t>Property and Equipment - Underperforming assets (Details) - USD ($) $ in Thousands</t>
  </si>
  <si>
    <t>Fair Value Measurements</t>
  </si>
  <si>
    <t>Non-cash impairment charges</t>
  </si>
  <si>
    <t>Underperforming store assets | Loss from impairment charges</t>
  </si>
  <si>
    <t>Commitments and Contingencies (Details) $ in Millions</t>
  </si>
  <si>
    <t>Percentage of store leases that could be terminated within two years</t>
  </si>
  <si>
    <t>Percentage of store leases that could be terminated within five years</t>
  </si>
  <si>
    <t>90.00%</t>
  </si>
  <si>
    <t>Inventory</t>
  </si>
  <si>
    <t>Open purchase commitments</t>
  </si>
  <si>
    <t>Store construction</t>
  </si>
  <si>
    <t>Employee Benefit Plans - Savings and Retirement Plans (Details) - SARP $ in Thousands</t>
  </si>
  <si>
    <t>Feb. 01, 2020USD ($)age</t>
  </si>
  <si>
    <t>Savings and Retirement Plans</t>
  </si>
  <si>
    <t>Minimum hours of service to be completed for participation in savings and retirement plan</t>
  </si>
  <si>
    <t>1000 hours</t>
  </si>
  <si>
    <t>Period during which minimum hours of service must be completed to be eligible to participate in the savings and retirement plan</t>
  </si>
  <si>
    <t>Minimum age of an employee to be eligible to participate in the savings and retirement plan | age</t>
  </si>
  <si>
    <t>Maximum employees contribution as percentage of their compensation</t>
  </si>
  <si>
    <t>100.00%</t>
  </si>
  <si>
    <t>Matching contribution by employer as a percentage of employee's contribution</t>
  </si>
  <si>
    <t>Maximum employer matching contribution as a percentage of employee's eligible pay</t>
  </si>
  <si>
    <t>4.00%</t>
  </si>
  <si>
    <t>Cost recognized under the plan | $</t>
  </si>
  <si>
    <t>Employee Benefit Plans - Pension Plan (Details) $ in Millions</t>
  </si>
  <si>
    <t>Pension Plan</t>
  </si>
  <si>
    <t>Employees covered by collective bargaining agreements (as a percent)</t>
  </si>
  <si>
    <t>7.00%</t>
  </si>
  <si>
    <t>Age of employees, after attainment of which plan provides retirement benefits | age</t>
  </si>
  <si>
    <t>Minimum hours of service to be completed for plan to provide retirement benefits</t>
  </si>
  <si>
    <t>Expected to contribute pension plan during fiscal year 2019 | $</t>
  </si>
  <si>
    <t>Equity securities</t>
  </si>
  <si>
    <t>Weighted average asset allocation for plan assets</t>
  </si>
  <si>
    <t>Weighted average asset allocation (as a percent)</t>
  </si>
  <si>
    <t>Equity securities | Maximum</t>
  </si>
  <si>
    <t>Target allocation of plan assets</t>
  </si>
  <si>
    <t>Target allocations (as a percent)</t>
  </si>
  <si>
    <t>Equity securities | Minimum</t>
  </si>
  <si>
    <t>65.00%</t>
  </si>
  <si>
    <t>Fixed income</t>
  </si>
  <si>
    <t>25.00%</t>
  </si>
  <si>
    <t>26.00%</t>
  </si>
  <si>
    <t>Fixed income | Maximum</t>
  </si>
  <si>
    <t>35.00%</t>
  </si>
  <si>
    <t>Fixed income | Minimum</t>
  </si>
  <si>
    <t>30.00%</t>
  </si>
  <si>
    <t>5.00%</t>
  </si>
  <si>
    <t>Employee Benefit Plans - Fair value of pension plan assets (Details) $ in Thousands</t>
  </si>
  <si>
    <t>Feb. 01, 2020USD ($)item</t>
  </si>
  <si>
    <t>Feb. 03, 2018USD ($)</t>
  </si>
  <si>
    <t>Fair value of pension plan assets</t>
  </si>
  <si>
    <t>Number of union trustees | item</t>
  </si>
  <si>
    <t>Number of employer trustees | item</t>
  </si>
  <si>
    <t>Quoted Prices in Active Markets (Level 1)</t>
  </si>
  <si>
    <t>Significant Other Observable Inputs (Level 2)</t>
  </si>
  <si>
    <t>U.S. common stocks</t>
  </si>
  <si>
    <t>U.S. common stocks | Quoted Prices in Active Markets (Level 1)</t>
  </si>
  <si>
    <t>International common stocks</t>
  </si>
  <si>
    <t>International common stocks | Significant Other Observable Inputs (Level 2)</t>
  </si>
  <si>
    <t>U.S. agency bonds</t>
  </si>
  <si>
    <t>U.S. agency bonds | Significant Other Observable Inputs (Level 2)</t>
  </si>
  <si>
    <t>U.S. corporate bonds</t>
  </si>
  <si>
    <t>U.S. corporate bonds | Significant Other Observable Inputs (Level 2)</t>
  </si>
  <si>
    <t>U.S. mortgage-backed securities</t>
  </si>
  <si>
    <t>U.S. mortgage-backed securities | Significant Other Observable Inputs (Level 2)</t>
  </si>
  <si>
    <t>Cash and cash equivalents | Quoted Prices in Active Markets (Level 1)</t>
  </si>
  <si>
    <t>Cash and cash equivalents | Significant Other Observable Inputs (Level 2)</t>
  </si>
  <si>
    <t>Employee Benefit Plans - Valuation assumptions and Changes during the period (Details) - USD ($) $ in Thousands</t>
  </si>
  <si>
    <t>Weighted average assumptions to determine benefit obligations</t>
  </si>
  <si>
    <t>Discount rate (as a percent)</t>
  </si>
  <si>
    <t>2.80%</t>
  </si>
  <si>
    <t>Weighted average assumptions to determine net periodic benefit cost</t>
  </si>
  <si>
    <t>3.70%</t>
  </si>
  <si>
    <t>Long-term rate of return on assets (as a percent)</t>
  </si>
  <si>
    <t>Change in benefit obligation:</t>
  </si>
  <si>
    <t>Benefit obligation, beginning of period</t>
  </si>
  <si>
    <t>Service cost</t>
  </si>
  <si>
    <t>Interest</t>
  </si>
  <si>
    <t>Actuarial loss (gain)</t>
  </si>
  <si>
    <t>Benefits paid</t>
  </si>
  <si>
    <t>Benefit obligation, end of period</t>
  </si>
  <si>
    <t>Change in plan assets:</t>
  </si>
  <si>
    <t>Fair value of plan assets, beginning of period</t>
  </si>
  <si>
    <t>Actual (loss) gain on plan assets</t>
  </si>
  <si>
    <t>Employer contributions</t>
  </si>
  <si>
    <t>Fair value of plan assets, end of period</t>
  </si>
  <si>
    <t>Funded status</t>
  </si>
  <si>
    <t>Unrecognized net actuarial loss</t>
  </si>
  <si>
    <t>Unrecognized prior service credit</t>
  </si>
  <si>
    <t>Net amount recognized</t>
  </si>
  <si>
    <t>Amounts recognized in the consolidated balance sheets:</t>
  </si>
  <si>
    <t>Accrued pension liability</t>
  </si>
  <si>
    <t>Minimum pension liability due to the underfunded status of the plan</t>
  </si>
  <si>
    <t>Net loss expected to be recognized</t>
  </si>
  <si>
    <t>Employee Benefit Plans - Periodic benefit costs (Details) - USD ($) $ in Thousands</t>
  </si>
  <si>
    <t>Net periodic benefit cost</t>
  </si>
  <si>
    <t>Interest cost</t>
  </si>
  <si>
    <t>Expected return on plan assets</t>
  </si>
  <si>
    <t>Amortization of unrecognized losses</t>
  </si>
  <si>
    <t>Amortization of prior service credit</t>
  </si>
  <si>
    <t>Expected benefit payments</t>
  </si>
  <si>
    <t>2025-2029</t>
  </si>
  <si>
    <t>Share-Based Compensation - Summary of Plans (Details) $ in Millions</t>
  </si>
  <si>
    <t>Feb. 01, 2020USD ($)shares</t>
  </si>
  <si>
    <t>Stock options and SARs</t>
  </si>
  <si>
    <t>Maximum term of awards</t>
  </si>
  <si>
    <t>P10Y</t>
  </si>
  <si>
    <t>Amended and Restated 2006 Plan</t>
  </si>
  <si>
    <t>Shares available for issuance</t>
  </si>
  <si>
    <t>Amended and Restated 2006 Plan | Stock options and SARs</t>
  </si>
  <si>
    <t>Aggregate number of shares authorized</t>
  </si>
  <si>
    <t>Amended and Restated 2006 Plan | Incentive stock options</t>
  </si>
  <si>
    <t>Exercise period from the date of grant</t>
  </si>
  <si>
    <t>Amended and Restated 2006 Plan | Incentive stock options | Minimum</t>
  </si>
  <si>
    <t>Exercise price expressed as percentage of fair market value of common stock</t>
  </si>
  <si>
    <t>Percentage of ownership required in entity's common stock for specified exercise price</t>
  </si>
  <si>
    <t>10.00%</t>
  </si>
  <si>
    <t>Exercise price expressed as percentage of fair market value of common stock for specified stockholders</t>
  </si>
  <si>
    <t>110.00%</t>
  </si>
  <si>
    <t>Amended and Restated 2006 Plan | Incentive stock options | Maximum</t>
  </si>
  <si>
    <t>Aggregate fair market value of common stock for which an option is exercisable for the first time during any calendar year | $</t>
  </si>
  <si>
    <t>Amended and Restated 2006 Plan | Awards other than stock options or SARs</t>
  </si>
  <si>
    <t>Share-Based Compensation - Activity for Options and SARs (Details) - USD ($)</t>
  </si>
  <si>
    <t>Additional disclosures</t>
  </si>
  <si>
    <t>Total fair value of share-based awards vested in period</t>
  </si>
  <si>
    <t>Number of Shares</t>
  </si>
  <si>
    <t>Outstanding, beginning of period (in shares)</t>
  </si>
  <si>
    <t>Granted (in shares)</t>
  </si>
  <si>
    <t>Exercised (in shares)</t>
  </si>
  <si>
    <t>Forfeited (in shares)</t>
  </si>
  <si>
    <t>Expired (in shares)</t>
  </si>
  <si>
    <t>Outstanding(1), end of period (in shares)</t>
  </si>
  <si>
    <t>Exercisable, end of period (in shares)</t>
  </si>
  <si>
    <t>Weighted Average Exercise Price</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 Average Remaining Contractual Term</t>
  </si>
  <si>
    <t>Outstanding, end of period(1)</t>
  </si>
  <si>
    <t>5 years 7 months 6 days</t>
  </si>
  <si>
    <t>Exercisable, end of period</t>
  </si>
  <si>
    <t>4 years 6 months</t>
  </si>
  <si>
    <t>Intrinsic value of awards exercised</t>
  </si>
  <si>
    <t>Weighted average fair value for options and SARs granted (in dollars per share)</t>
  </si>
  <si>
    <t>Options outstanding (in shares)</t>
  </si>
  <si>
    <t>Share-Based Compensation - Valuation Assumptions (Details) - Stock options and SARs</t>
  </si>
  <si>
    <t>Weighted average assumptions</t>
  </si>
  <si>
    <t>Expected volatility (as a percent)</t>
  </si>
  <si>
    <t>61.80%</t>
  </si>
  <si>
    <t>62.50%</t>
  </si>
  <si>
    <t>Expected life</t>
  </si>
  <si>
    <t>4 years 9 months 18 days</t>
  </si>
  <si>
    <t>4 years 1 month 6 days</t>
  </si>
  <si>
    <t>Risk-free interest rate (as a percent)</t>
  </si>
  <si>
    <t>2.00%</t>
  </si>
  <si>
    <t>Expected dividend yield (as a percent)</t>
  </si>
  <si>
    <t>0.00%</t>
  </si>
  <si>
    <t>Share-Based Compensation - Restricted Stock and Units and Performance-based Awards (Details)</t>
  </si>
  <si>
    <t>Feb. 01, 2020item$ / sharesshares</t>
  </si>
  <si>
    <t>Feb. 02, 2019$ / sharesshares</t>
  </si>
  <si>
    <t>Shares vesting through fiscal year 2022</t>
  </si>
  <si>
    <t>Shares</t>
  </si>
  <si>
    <t>Non-vested at February 1, 2020 (in shares)</t>
  </si>
  <si>
    <t>Shares vesting through fiscal year 2019 through 2023</t>
  </si>
  <si>
    <t>Non-vested at February 2, 2019 (in shares)</t>
  </si>
  <si>
    <t>Vested (in shares)</t>
  </si>
  <si>
    <t>Weighted Average Grant Date Fair Value</t>
  </si>
  <si>
    <t>Non-vested at February 2, 2019 (in dollars per share) | $ / shares</t>
  </si>
  <si>
    <t>Granted (in dollars per share) | $ / shares</t>
  </si>
  <si>
    <t>Vested (in dollars per share) | $ / shares</t>
  </si>
  <si>
    <t>Forfeited (in dollars per share) | $ / shares</t>
  </si>
  <si>
    <t>Non-vested at February 1, 2020 (in dollars per share) | $ / shares</t>
  </si>
  <si>
    <t>Number of common stock shares per restricted stock unit | item</t>
  </si>
  <si>
    <t>Share-Based Compensation - Share-based Compensation Expense (Details) - USD ($)</t>
  </si>
  <si>
    <t>Tax benefit recognized related to share-based compensation expense</t>
  </si>
  <si>
    <t>Excess tax benefits on share- based compensation</t>
  </si>
  <si>
    <t>Unamortized share-based compensation expense</t>
  </si>
  <si>
    <t>Weighted average period over which share-based compensation expense will be recognized</t>
  </si>
  <si>
    <t>1 year 6 months</t>
  </si>
  <si>
    <t>Accrued Expenses (Details) - USD ($) $ in Thousands</t>
  </si>
  <si>
    <t>Sourcing and distribution</t>
  </si>
  <si>
    <t>Compensation and benefits</t>
  </si>
  <si>
    <t>Loyalty rewards programs</t>
  </si>
  <si>
    <t>Deferred revenue - ADS Agreement</t>
  </si>
  <si>
    <t>Other taxes</t>
  </si>
  <si>
    <t>Legal settlement and fees</t>
  </si>
  <si>
    <t>Other accrued expenses</t>
  </si>
  <si>
    <t>Total accrued expenses</t>
  </si>
  <si>
    <t>Long-Term Debt and Credit Facilities (Details) - USD ($) $ in Thousands</t>
  </si>
  <si>
    <t>Oct. 24, 2019</t>
  </si>
  <si>
    <t>Apr. 05, 2018</t>
  </si>
  <si>
    <t>Repayment of loan</t>
  </si>
  <si>
    <t>Line of credit</t>
  </si>
  <si>
    <t>Maximum borrowing capacity</t>
  </si>
  <si>
    <t>Outstanding balance of loan</t>
  </si>
  <si>
    <t>Revolving credit facility</t>
  </si>
  <si>
    <t>Minimum excess availability covenant, as a percentage of total borrowing capacity</t>
  </si>
  <si>
    <t>Minimum excess availability covenant, amount</t>
  </si>
  <si>
    <t>Interest rate reduction (as a percent)</t>
  </si>
  <si>
    <t>(0.25%)</t>
  </si>
  <si>
    <t>Monthly commitment fee on the unused proportion of credit facility (as a percent)</t>
  </si>
  <si>
    <t>0.20%</t>
  </si>
  <si>
    <t>Borrowing availability</t>
  </si>
  <si>
    <t>Outstanding letters of credit</t>
  </si>
  <si>
    <t>Revolving credit facility | Minimum</t>
  </si>
  <si>
    <t>Accordion option to increase or decrease commitments under the credit facility</t>
  </si>
  <si>
    <t>Revolving credit facility | Maximum</t>
  </si>
  <si>
    <t>Revolving credit facility | LIBOR</t>
  </si>
  <si>
    <t>Variable rate basis</t>
  </si>
  <si>
    <t>LIBOR</t>
  </si>
  <si>
    <t>Revolving credit facility | LIBOR | Minimum</t>
  </si>
  <si>
    <t>Interest rate margin (as a percent)</t>
  </si>
  <si>
    <t>1.25%</t>
  </si>
  <si>
    <t>Revolving credit facility | LIBOR | Maximum</t>
  </si>
  <si>
    <t>1.50%</t>
  </si>
  <si>
    <t>Revolving credit facility | Base Rate</t>
  </si>
  <si>
    <t>Base Rate</t>
  </si>
  <si>
    <t>Revolving credit facility | Base Rate | Minimum</t>
  </si>
  <si>
    <t>0.25%</t>
  </si>
  <si>
    <t>Revolving credit facility | Base Rate | Maximum</t>
  </si>
  <si>
    <t>0.50%</t>
  </si>
  <si>
    <t>Letters of credit</t>
  </si>
  <si>
    <t>Commercial letters of credit</t>
  </si>
  <si>
    <t>Commercial letters of credit | Minimum</t>
  </si>
  <si>
    <t>Monthly commitment fee letters of credit (as a percent)</t>
  </si>
  <si>
    <t>0.625%</t>
  </si>
  <si>
    <t>Commercial letters of credit | Maximum</t>
  </si>
  <si>
    <t>0.75%</t>
  </si>
  <si>
    <t>Stand by letters of credit</t>
  </si>
  <si>
    <t>Stand by letters of credit | Minimum</t>
  </si>
  <si>
    <t>Stand by letters of credit | Maximum</t>
  </si>
  <si>
    <t>Term loan</t>
  </si>
  <si>
    <t>Face amount of loan</t>
  </si>
  <si>
    <t>Length of term loan</t>
  </si>
  <si>
    <t>Income Taxes - Income Tax Expense (Details) - USD ($) $ in Thousands</t>
  </si>
  <si>
    <t>State and Local:</t>
  </si>
  <si>
    <t>Income tax expense</t>
  </si>
  <si>
    <t>Income Taxes - Deferred Income Tax Assets (Liabilities) (Details) - USD ($) $ in Thousands</t>
  </si>
  <si>
    <t>Fixed assets and intangible assets</t>
  </si>
  <si>
    <t>Net operating loss</t>
  </si>
  <si>
    <t>Lease obligation</t>
  </si>
  <si>
    <t>Subtotal</t>
  </si>
  <si>
    <t>Valuation allowance</t>
  </si>
  <si>
    <t>Total deferred income tax assets</t>
  </si>
  <si>
    <t>Right-of-use assets</t>
  </si>
  <si>
    <t>Prepaid costs</t>
  </si>
  <si>
    <t>Total deferred income tax liabilities</t>
  </si>
  <si>
    <t>Net deferred tax assets (liabilities)</t>
  </si>
  <si>
    <t>Statutory federal tax rate (as a percent)</t>
  </si>
  <si>
    <t>21.00%</t>
  </si>
  <si>
    <t>Income Taxes - Net Operating Loss Carryforwards (Details) $ in Thousands</t>
  </si>
  <si>
    <t>State</t>
  </si>
  <si>
    <t>Summary of loss carryforwards and their expiration</t>
  </si>
  <si>
    <t>NOL Carryover</t>
  </si>
  <si>
    <t>State | 2/3/2007</t>
  </si>
  <si>
    <t>Years Remaining</t>
  </si>
  <si>
    <t>7 years</t>
  </si>
  <si>
    <t>State | 2/2/2008</t>
  </si>
  <si>
    <t>8 years</t>
  </si>
  <si>
    <t>State | 1/31/2009</t>
  </si>
  <si>
    <t>9 years</t>
  </si>
  <si>
    <t>State | 1/30/2010</t>
  </si>
  <si>
    <t>State | 1/29/2011</t>
  </si>
  <si>
    <t>11 years</t>
  </si>
  <si>
    <t>State | 1/28/2012</t>
  </si>
  <si>
    <t>12 years</t>
  </si>
  <si>
    <t>State | 2/2/2013</t>
  </si>
  <si>
    <t>13 years</t>
  </si>
  <si>
    <t>State | 2/1/2014</t>
  </si>
  <si>
    <t>14 years</t>
  </si>
  <si>
    <t>State | 1/31/2015</t>
  </si>
  <si>
    <t>State | 1/31/2015 | Minimum</t>
  </si>
  <si>
    <t>State | 1/30/2016</t>
  </si>
  <si>
    <t>State | 1/30/2016 | Minimum</t>
  </si>
  <si>
    <t>1 year</t>
  </si>
  <si>
    <t>State | 1/30/2016 | Maximum</t>
  </si>
  <si>
    <t>16 years</t>
  </si>
  <si>
    <t>State | 1/28/2017</t>
  </si>
  <si>
    <t>State | 1/28/2017 | Minimum</t>
  </si>
  <si>
    <t>State | 1/28/2017 | Maximum</t>
  </si>
  <si>
    <t>17 years</t>
  </si>
  <si>
    <t>State | 2/3/2018</t>
  </si>
  <si>
    <t>State | 2/3/2018 | Minimum</t>
  </si>
  <si>
    <t>State | 2/3/2018 | Maximum</t>
  </si>
  <si>
    <t>18 years</t>
  </si>
  <si>
    <t>State | 2/2/2019</t>
  </si>
  <si>
    <t>State | 2/2/2019 | Minimum</t>
  </si>
  <si>
    <t>4 years</t>
  </si>
  <si>
    <t>State | 2/2/2019 | Maximum</t>
  </si>
  <si>
    <t>19 years</t>
  </si>
  <si>
    <t>State | 2/1/2020</t>
  </si>
  <si>
    <t>State | 2/1/2020 | Minimum</t>
  </si>
  <si>
    <t>State | 2/1/2020 | Maximum</t>
  </si>
  <si>
    <t>20 years</t>
  </si>
  <si>
    <t>Federal</t>
  </si>
  <si>
    <t>Federal | 1/28/2012</t>
  </si>
  <si>
    <t>Federal | 1/31/2015</t>
  </si>
  <si>
    <t>Federal | 1/30/2016</t>
  </si>
  <si>
    <t>Federal | 1/28/2017</t>
  </si>
  <si>
    <t>Federal | 2/1/2020</t>
  </si>
  <si>
    <t>Income Taxes - Tax reconciliations (Details) - USD ($)</t>
  </si>
  <si>
    <t>Reconciliation of the statutory federal income tax expense</t>
  </si>
  <si>
    <t>Statutory federal tax (21%- 2018, 33.75%-2017, 35%-2016)</t>
  </si>
  <si>
    <t>State and local income taxes, net of federal income tax benefit</t>
  </si>
  <si>
    <t>Federal tax credit</t>
  </si>
  <si>
    <t>Permanent difference</t>
  </si>
  <si>
    <t>Executive compensation limitation</t>
  </si>
  <si>
    <t>Reserve for uncertain tax position</t>
  </si>
  <si>
    <t>State audit settlement</t>
  </si>
  <si>
    <t>True - ups</t>
  </si>
  <si>
    <t>Other, net</t>
  </si>
  <si>
    <t>Reconciliation of the beginning and ending amounts of unrecognized tax benefits</t>
  </si>
  <si>
    <t>Unrecognized tax benefits at beginning of period</t>
  </si>
  <si>
    <t>Additions based on tax positions related to the current year</t>
  </si>
  <si>
    <t>Additions for tax positions of prior years</t>
  </si>
  <si>
    <t>Reductions for tax positions of prior years</t>
  </si>
  <si>
    <t>Settlements</t>
  </si>
  <si>
    <t>Unrecognized tax benefits at end of period</t>
  </si>
  <si>
    <t>Interest and penalties related to unrecognized tax benefits</t>
  </si>
  <si>
    <t>Accrued interest and penalties related to unrecognized tax benefits</t>
  </si>
  <si>
    <t>Unrecognized tax benefit impact on effective tax rate</t>
  </si>
  <si>
    <t>Stockholders' Equity (Details) - $ / shares</t>
  </si>
  <si>
    <t>Stockholders? Equity</t>
  </si>
  <si>
    <t>Preferred stock, shares authorized (in shares)</t>
  </si>
  <si>
    <t>Preferred stock, par value (in dollars per share)</t>
  </si>
  <si>
    <t>Number of shares of preferred stock outstanding (in shares)</t>
  </si>
  <si>
    <t>Subsequent Events (Details) - USD ($) $ in Thousands</t>
  </si>
  <si>
    <t>Jun. 03, 2020</t>
  </si>
  <si>
    <t>Apr. 27, 2020</t>
  </si>
  <si>
    <t>Mar. 20, 2020</t>
  </si>
  <si>
    <t>Percentage of corporate employees</t>
  </si>
  <si>
    <t>50.00%</t>
  </si>
  <si>
    <t>Subsequent Events | Line of credit</t>
  </si>
  <si>
    <t>Proceeds from borrowings under revolving credit facility</t>
  </si>
  <si>
    <t>Current repayment of amounts outstanding under the Loan Agreement</t>
  </si>
  <si>
    <t>Threshold amount above which cash will be used to pay down outstanding loan amounts</t>
  </si>
  <si>
    <t>Subsequent Events | Line of credit | LIBOR</t>
  </si>
  <si>
    <t>Subsequent Events | Revolving credit facility | LIBOR</t>
  </si>
  <si>
    <t>2.5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63.3</v>
      </c>
    </row>
    <row r="16" spans="1:4">
      <c r="A16" s="4" t="s">
        <v>26</v>
      </c>
      <c r="C16" s="6" t="n">
        <v>65300484</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v>
      </c>
      <c r="B1" s="2" t="s">
        <v>1</v>
      </c>
    </row>
    <row r="2" spans="1:3">
      <c r="B2" s="2" t="s">
        <v>2</v>
      </c>
      <c r="C2" s="2" t="s">
        <v>37</v>
      </c>
    </row>
    <row r="3" spans="1:3">
      <c r="A3" s="3" t="s">
        <v>38</v>
      </c>
    </row>
    <row r="4" spans="1:3">
      <c r="A4" s="4" t="s">
        <v>39</v>
      </c>
      <c r="B4" s="7" t="n">
        <v>826990</v>
      </c>
      <c r="C4" s="7" t="n">
        <v>893224</v>
      </c>
    </row>
    <row r="5" spans="1:3">
      <c r="A5" s="4" t="s">
        <v>40</v>
      </c>
      <c r="B5" s="6" t="n">
        <v>594890</v>
      </c>
      <c r="C5" s="6" t="n">
        <v>614212</v>
      </c>
    </row>
    <row r="6" spans="1:3">
      <c r="A6" s="4" t="s">
        <v>41</v>
      </c>
      <c r="B6" s="6" t="n">
        <v>232100</v>
      </c>
      <c r="C6" s="6" t="n">
        <v>279012</v>
      </c>
    </row>
    <row r="7" spans="1:3">
      <c r="A7" s="4" t="s">
        <v>42</v>
      </c>
      <c r="B7" s="6" t="n">
        <v>273456</v>
      </c>
      <c r="C7" s="6" t="n">
        <v>270943</v>
      </c>
    </row>
    <row r="8" spans="1:3">
      <c r="A8" s="4" t="s">
        <v>43</v>
      </c>
      <c r="B8" s="6" t="n">
        <v>20569</v>
      </c>
      <c r="C8" s="6" t="n">
        <v>1598</v>
      </c>
    </row>
    <row r="9" spans="1:3">
      <c r="A9" s="4" t="s">
        <v>44</v>
      </c>
      <c r="B9" s="6" t="n">
        <v>-61925</v>
      </c>
      <c r="C9" s="6" t="n">
        <v>6471</v>
      </c>
    </row>
    <row r="10" spans="1:3">
      <c r="A10" s="4" t="s">
        <v>45</v>
      </c>
      <c r="B10" s="6" t="n">
        <v>-833</v>
      </c>
      <c r="C10" s="6" t="n">
        <v>-813</v>
      </c>
    </row>
    <row r="11" spans="1:3">
      <c r="A11" s="4" t="s">
        <v>46</v>
      </c>
      <c r="C11" s="6" t="n">
        <v>239</v>
      </c>
    </row>
    <row r="12" spans="1:3">
      <c r="A12" s="4" t="s">
        <v>47</v>
      </c>
      <c r="B12" s="6" t="n">
        <v>-61092</v>
      </c>
      <c r="C12" s="6" t="n">
        <v>7045</v>
      </c>
    </row>
    <row r="13" spans="1:3">
      <c r="A13" s="4" t="s">
        <v>48</v>
      </c>
      <c r="B13" s="6" t="n">
        <v>531</v>
      </c>
      <c r="C13" s="6" t="n">
        <v>2815</v>
      </c>
    </row>
    <row r="14" spans="1:3">
      <c r="A14" s="4" t="s">
        <v>49</v>
      </c>
      <c r="B14" s="7" t="n">
        <v>-61623</v>
      </c>
      <c r="C14" s="7" t="n">
        <v>4230</v>
      </c>
    </row>
    <row r="15" spans="1:3">
      <c r="A15" s="4" t="s">
        <v>50</v>
      </c>
      <c r="B15" s="8" t="n">
        <v>-0.96</v>
      </c>
      <c r="C15" s="8" t="n">
        <v>0.07000000000000001</v>
      </c>
    </row>
    <row r="16" spans="1:3">
      <c r="A16" s="4" t="s">
        <v>51</v>
      </c>
      <c r="B16" s="8" t="n">
        <v>-0.96</v>
      </c>
      <c r="C16" s="8" t="n">
        <v>0.06</v>
      </c>
    </row>
    <row r="17" spans="1:3">
      <c r="A17" s="3" t="s">
        <v>52</v>
      </c>
    </row>
    <row r="18" spans="1:3">
      <c r="A18" s="4" t="s">
        <v>53</v>
      </c>
      <c r="B18" s="6" t="n">
        <v>64346</v>
      </c>
      <c r="C18" s="6" t="n">
        <v>63825</v>
      </c>
    </row>
    <row r="19" spans="1:3">
      <c r="A19" s="4" t="s">
        <v>54</v>
      </c>
      <c r="B19" s="6" t="n">
        <v>64346</v>
      </c>
      <c r="C19" s="6" t="n">
        <v>659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5</v>
      </c>
    </row>
    <row r="4" spans="1:2">
      <c r="A4" s="4" t="s">
        <v>184</v>
      </c>
      <c r="B4" s="4" t="s">
        <v>185</v>
      </c>
    </row>
    <row r="5" spans="1:2">
      <c r="A5" s="4" t="s">
        <v>159</v>
      </c>
      <c r="B5" s="4" t="s">
        <v>186</v>
      </c>
    </row>
    <row r="6" spans="1:2">
      <c r="A6" s="4" t="s">
        <v>187</v>
      </c>
      <c r="B6" s="4" t="s">
        <v>188</v>
      </c>
    </row>
    <row r="7" spans="1:2">
      <c r="A7" s="4" t="s">
        <v>189</v>
      </c>
      <c r="B7" s="4" t="s">
        <v>190</v>
      </c>
    </row>
    <row r="8" spans="1:2">
      <c r="A8" s="4" t="s">
        <v>191</v>
      </c>
      <c r="B8" s="4" t="s">
        <v>192</v>
      </c>
    </row>
    <row r="9" spans="1:2">
      <c r="A9" s="4" t="s">
        <v>165</v>
      </c>
      <c r="B9" s="4" t="s">
        <v>193</v>
      </c>
    </row>
    <row r="10" spans="1:2">
      <c r="A10" s="4" t="s">
        <v>194</v>
      </c>
      <c r="B10" s="4" t="s">
        <v>195</v>
      </c>
    </row>
    <row r="11" spans="1:2">
      <c r="A11" s="4" t="s">
        <v>171</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177</v>
      </c>
      <c r="B19" s="4" t="s">
        <v>211</v>
      </c>
    </row>
    <row r="20" spans="1:2">
      <c r="A20" s="4" t="s">
        <v>212</v>
      </c>
      <c r="B20" s="4" t="s">
        <v>213</v>
      </c>
    </row>
    <row r="21" spans="1:2">
      <c r="A21" s="4" t="s">
        <v>214</v>
      </c>
      <c r="B21"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7</v>
      </c>
    </row>
    <row r="4" spans="1:2">
      <c r="A4" s="4" t="s">
        <v>226</v>
      </c>
      <c r="B4" s="4" t="s">
        <v>227</v>
      </c>
    </row>
    <row r="5" spans="1:2">
      <c r="A5" s="4" t="s">
        <v>228</v>
      </c>
      <c r="B5" s="4" t="s">
        <v>229</v>
      </c>
    </row>
    <row r="6" spans="1:2">
      <c r="A6" s="4" t="s">
        <v>230</v>
      </c>
      <c r="B6" s="4" t="s">
        <v>231</v>
      </c>
    </row>
    <row r="7" spans="1:2">
      <c r="A7" s="4" t="s">
        <v>232</v>
      </c>
      <c r="B7" s="4" t="s">
        <v>231</v>
      </c>
    </row>
    <row r="8" spans="1:2">
      <c r="A8" s="4" t="s">
        <v>233</v>
      </c>
      <c r="B8" s="4" t="s">
        <v>234</v>
      </c>
    </row>
    <row r="9" spans="1:2">
      <c r="A9" s="4" t="s">
        <v>235</v>
      </c>
      <c r="B9" s="4" t="s">
        <v>236</v>
      </c>
    </row>
    <row r="10" spans="1:2">
      <c r="A10" s="4" t="s">
        <v>237</v>
      </c>
    </row>
    <row r="11" spans="1:2">
      <c r="A11" s="3" t="s">
        <v>157</v>
      </c>
    </row>
    <row r="12" spans="1:2">
      <c r="A12" s="4" t="s">
        <v>238</v>
      </c>
      <c r="B12"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5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v>
      </c>
      <c r="B1" s="2" t="s">
        <v>1</v>
      </c>
    </row>
    <row r="2" spans="1:3">
      <c r="B2" s="2" t="s">
        <v>2</v>
      </c>
      <c r="C2" s="2" t="s">
        <v>37</v>
      </c>
    </row>
    <row r="3" spans="1:3">
      <c r="A3" s="3" t="s">
        <v>38</v>
      </c>
    </row>
    <row r="4" spans="1:3">
      <c r="A4" s="4" t="s">
        <v>56</v>
      </c>
      <c r="B4" s="7" t="n">
        <v>1176</v>
      </c>
      <c r="C4" s="7" t="n">
        <v>12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4" t="s">
        <v>262</v>
      </c>
    </row>
    <row r="4" spans="1:2">
      <c r="A4" s="3" t="s">
        <v>171</v>
      </c>
    </row>
    <row r="5" spans="1:2">
      <c r="A5" s="4" t="s">
        <v>263</v>
      </c>
      <c r="B5" s="4" t="s">
        <v>264</v>
      </c>
    </row>
    <row r="6" spans="1:2">
      <c r="A6" s="4" t="s">
        <v>265</v>
      </c>
      <c r="B6" s="4" t="s">
        <v>266</v>
      </c>
    </row>
    <row r="7" spans="1:2">
      <c r="A7" s="4" t="s">
        <v>267</v>
      </c>
    </row>
    <row r="8" spans="1:2">
      <c r="A8" s="3" t="s">
        <v>171</v>
      </c>
    </row>
    <row r="9" spans="1:2">
      <c r="A9" s="4" t="s">
        <v>268</v>
      </c>
      <c r="B9" s="4" t="s">
        <v>269</v>
      </c>
    </row>
    <row r="10" spans="1:2">
      <c r="A10" s="4" t="s">
        <v>270</v>
      </c>
    </row>
    <row r="11" spans="1:2">
      <c r="A11" s="3" t="s">
        <v>171</v>
      </c>
    </row>
    <row r="12" spans="1:2">
      <c r="A12" s="4" t="s">
        <v>268</v>
      </c>
      <c r="B12"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173</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41"/>
    <col customWidth="1" max="3" min="3" width="14"/>
  </cols>
  <sheetData>
    <row r="1" spans="1:3">
      <c r="A1" s="1" t="s">
        <v>286</v>
      </c>
      <c r="B1" s="2" t="s">
        <v>1</v>
      </c>
    </row>
    <row r="2" spans="1:3">
      <c r="B2" s="2" t="s">
        <v>287</v>
      </c>
      <c r="C2" s="2" t="s">
        <v>37</v>
      </c>
    </row>
    <row r="3" spans="1:3">
      <c r="A3" s="4" t="s">
        <v>288</v>
      </c>
      <c r="B3" s="6" t="n">
        <v>387</v>
      </c>
    </row>
    <row r="4" spans="1:3">
      <c r="A4" s="4" t="s">
        <v>289</v>
      </c>
      <c r="B4" s="6" t="n">
        <v>33</v>
      </c>
    </row>
    <row r="5" spans="1:3">
      <c r="A5" s="4" t="s">
        <v>290</v>
      </c>
      <c r="B5" s="4" t="s">
        <v>291</v>
      </c>
      <c r="C5" s="4" t="s">
        <v>291</v>
      </c>
    </row>
    <row r="6" spans="1:3">
      <c r="A6" s="4" t="s">
        <v>292</v>
      </c>
      <c r="B6" s="6" t="n">
        <v>1</v>
      </c>
    </row>
    <row r="7" spans="1:3">
      <c r="A7" s="4" t="s">
        <v>293</v>
      </c>
      <c r="B7" s="5" t="n">
        <v>164.6</v>
      </c>
    </row>
    <row r="8" spans="1:3">
      <c r="A8" s="4" t="s">
        <v>294</v>
      </c>
    </row>
    <row r="9" spans="1:3">
      <c r="A9" s="4" t="s">
        <v>295</v>
      </c>
      <c r="B9" s="6" t="n">
        <v>25</v>
      </c>
    </row>
    <row r="10" spans="1:3">
      <c r="A10" s="4" t="s">
        <v>290</v>
      </c>
      <c r="B10" s="4" t="s">
        <v>291</v>
      </c>
    </row>
    <row r="11" spans="1:3">
      <c r="A11" s="4" t="s">
        <v>296</v>
      </c>
    </row>
    <row r="12" spans="1:3">
      <c r="A12" s="4" t="s">
        <v>295</v>
      </c>
      <c r="B12" s="6" t="n">
        <v>49</v>
      </c>
    </row>
    <row r="13" spans="1:3">
      <c r="A13" s="4" t="s">
        <v>290</v>
      </c>
      <c r="B13" s="4" t="s">
        <v>2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s>
  <sheetData>
    <row r="1" spans="1:6">
      <c r="A1" s="1" t="s">
        <v>298</v>
      </c>
      <c r="B1" s="2" t="s">
        <v>299</v>
      </c>
      <c r="C1" s="2" t="s">
        <v>300</v>
      </c>
      <c r="D1" s="2" t="s">
        <v>301</v>
      </c>
      <c r="E1" s="2" t="s">
        <v>302</v>
      </c>
      <c r="F1" s="2" t="s">
        <v>303</v>
      </c>
    </row>
    <row r="2" spans="1:6">
      <c r="A2" s="3" t="s">
        <v>304</v>
      </c>
    </row>
    <row r="3" spans="1:6">
      <c r="A3" s="4" t="s">
        <v>305</v>
      </c>
      <c r="E3" s="4" t="s">
        <v>306</v>
      </c>
    </row>
    <row r="4" spans="1:6">
      <c r="A4" s="4" t="s">
        <v>307</v>
      </c>
      <c r="E4" s="4" t="s">
        <v>308</v>
      </c>
    </row>
    <row r="5" spans="1:6">
      <c r="A5" s="4" t="s">
        <v>309</v>
      </c>
    </row>
    <row r="6" spans="1:6">
      <c r="A6" s="3" t="s">
        <v>304</v>
      </c>
    </row>
    <row r="7" spans="1:6">
      <c r="A7" s="4" t="s">
        <v>310</v>
      </c>
      <c r="D7" s="7" t="n">
        <v>40</v>
      </c>
      <c r="E7" s="7" t="n">
        <v>25</v>
      </c>
      <c r="F7" s="7" t="n">
        <v>29</v>
      </c>
    </row>
    <row r="8" spans="1:6">
      <c r="A8" s="4" t="s">
        <v>311</v>
      </c>
      <c r="D8" s="6" t="n">
        <v>2</v>
      </c>
    </row>
    <row r="9" spans="1:6">
      <c r="A9" s="4" t="s">
        <v>312</v>
      </c>
      <c r="B9" s="5" t="n">
        <v>22.5</v>
      </c>
      <c r="C9" s="5" t="n">
        <v>17.5</v>
      </c>
      <c r="D9" s="7" t="n">
        <v>40</v>
      </c>
    </row>
    <row r="10" spans="1:6">
      <c r="A10" s="4" t="s">
        <v>313</v>
      </c>
      <c r="D10" s="4" t="s">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14</v>
      </c>
    </row>
    <row r="9" spans="1:2">
      <c r="A9" s="4" t="s">
        <v>321</v>
      </c>
    </row>
    <row r="10" spans="1:2">
      <c r="A10" s="3" t="s">
        <v>317</v>
      </c>
    </row>
    <row r="11" spans="1:2">
      <c r="A11" s="4" t="s">
        <v>318</v>
      </c>
      <c r="B11" s="4" t="s">
        <v>319</v>
      </c>
    </row>
    <row r="12" spans="1:2">
      <c r="A12" s="4" t="s">
        <v>322</v>
      </c>
    </row>
    <row r="13" spans="1:2">
      <c r="A13" s="3" t="s">
        <v>317</v>
      </c>
    </row>
    <row r="14" spans="1:2">
      <c r="A14" s="4" t="s">
        <v>318</v>
      </c>
      <c r="B14" s="4" t="s">
        <v>323</v>
      </c>
    </row>
    <row r="15" spans="1:2">
      <c r="A15" s="4" t="s">
        <v>324</v>
      </c>
    </row>
    <row r="16" spans="1:2">
      <c r="A16" s="3" t="s">
        <v>317</v>
      </c>
    </row>
    <row r="17" spans="1:2">
      <c r="A17" s="4" t="s">
        <v>318</v>
      </c>
      <c r="B17"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7</v>
      </c>
    </row>
    <row r="3" spans="1:3">
      <c r="A3" s="4" t="s">
        <v>327</v>
      </c>
      <c r="B3" s="7" t="n">
        <v>400000</v>
      </c>
      <c r="C3" s="7" t="n">
        <v>20000</v>
      </c>
    </row>
    <row r="4" spans="1:3">
      <c r="A4" s="4" t="s">
        <v>328</v>
      </c>
    </row>
    <row r="5" spans="1:3">
      <c r="A5" s="4" t="s">
        <v>329</v>
      </c>
      <c r="B5" s="6" t="n">
        <v>2000000</v>
      </c>
      <c r="C5" s="6" t="n">
        <v>1700000</v>
      </c>
    </row>
    <row r="6" spans="1:3">
      <c r="A6" s="4" t="s">
        <v>42</v>
      </c>
    </row>
    <row r="7" spans="1:3">
      <c r="A7" s="4" t="s">
        <v>329</v>
      </c>
      <c r="B7" s="7" t="n">
        <v>45907000</v>
      </c>
      <c r="C7" s="7" t="n">
        <v>3953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7</v>
      </c>
      <c r="D2" s="2" t="s">
        <v>331</v>
      </c>
    </row>
    <row r="3" spans="1:4">
      <c r="A3" s="3" t="s">
        <v>209</v>
      </c>
    </row>
    <row r="4" spans="1:4">
      <c r="A4" s="4" t="s">
        <v>72</v>
      </c>
      <c r="B4" s="7" t="n">
        <v>16625</v>
      </c>
      <c r="C4" s="7" t="n">
        <v>16813</v>
      </c>
    </row>
    <row r="5" spans="1:4">
      <c r="A5" s="4" t="s">
        <v>332</v>
      </c>
      <c r="B5" s="7" t="n">
        <v>0</v>
      </c>
    </row>
    <row r="6" spans="1:4">
      <c r="A6" s="4" t="s">
        <v>333</v>
      </c>
    </row>
    <row r="7" spans="1:4">
      <c r="A7" s="3" t="s">
        <v>209</v>
      </c>
    </row>
    <row r="8" spans="1:4">
      <c r="A8" s="4" t="s">
        <v>334</v>
      </c>
      <c r="B8" s="4" t="s">
        <v>325</v>
      </c>
    </row>
    <row r="9" spans="1:4">
      <c r="A9" s="4" t="s">
        <v>335</v>
      </c>
    </row>
    <row r="10" spans="1:4">
      <c r="A10" s="3" t="s">
        <v>209</v>
      </c>
    </row>
    <row r="11" spans="1:4">
      <c r="A11" s="4" t="s">
        <v>72</v>
      </c>
      <c r="B11" s="7" t="n">
        <v>14800</v>
      </c>
    </row>
    <row r="12" spans="1:4">
      <c r="A12" s="4" t="s">
        <v>336</v>
      </c>
    </row>
    <row r="13" spans="1:4">
      <c r="A13" s="3" t="s">
        <v>209</v>
      </c>
    </row>
    <row r="14" spans="1:4">
      <c r="A14" s="4" t="s">
        <v>72</v>
      </c>
      <c r="D14" s="7" t="n">
        <v>800</v>
      </c>
    </row>
    <row r="15" spans="1:4">
      <c r="A15" s="4" t="s">
        <v>337</v>
      </c>
    </row>
    <row r="16" spans="1:4">
      <c r="A16" s="3" t="s">
        <v>209</v>
      </c>
    </row>
    <row r="17" spans="1:4">
      <c r="A17" s="4" t="s">
        <v>72</v>
      </c>
      <c r="D17" s="7" t="n">
        <v>1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7</v>
      </c>
    </row>
    <row r="3" spans="1:3">
      <c r="A3" s="3" t="s">
        <v>339</v>
      </c>
    </row>
    <row r="4" spans="1:3">
      <c r="A4" s="4" t="s">
        <v>49</v>
      </c>
      <c r="B4" s="7" t="n">
        <v>-61623</v>
      </c>
      <c r="C4" s="7" t="n">
        <v>4230</v>
      </c>
    </row>
    <row r="5" spans="1:3">
      <c r="A5" s="3" t="s">
        <v>52</v>
      </c>
    </row>
    <row r="6" spans="1:3">
      <c r="A6" s="4" t="s">
        <v>53</v>
      </c>
      <c r="B6" s="6" t="n">
        <v>64346</v>
      </c>
      <c r="C6" s="6" t="n">
        <v>63825</v>
      </c>
    </row>
    <row r="7" spans="1:3">
      <c r="A7" s="4" t="s">
        <v>50</v>
      </c>
      <c r="B7" s="8" t="n">
        <v>-0.96</v>
      </c>
      <c r="C7" s="8" t="n">
        <v>0.07000000000000001</v>
      </c>
    </row>
    <row r="8" spans="1:3">
      <c r="A8" s="3" t="s">
        <v>52</v>
      </c>
    </row>
    <row r="9" spans="1:3">
      <c r="A9" s="4" t="s">
        <v>53</v>
      </c>
      <c r="B9" s="6" t="n">
        <v>64346</v>
      </c>
      <c r="C9" s="6" t="n">
        <v>63825</v>
      </c>
    </row>
    <row r="10" spans="1:3">
      <c r="A10" s="4" t="s">
        <v>340</v>
      </c>
      <c r="C10" s="6" t="n">
        <v>2088</v>
      </c>
    </row>
    <row r="11" spans="1:3">
      <c r="A11" s="4" t="s">
        <v>54</v>
      </c>
      <c r="B11" s="6" t="n">
        <v>64346</v>
      </c>
      <c r="C11" s="6" t="n">
        <v>65913</v>
      </c>
    </row>
    <row r="12" spans="1:3">
      <c r="A12" s="4" t="s">
        <v>51</v>
      </c>
      <c r="B12" s="8" t="n">
        <v>-0.96</v>
      </c>
      <c r="C12" s="8" t="n">
        <v>0.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7</v>
      </c>
    </row>
    <row r="3" spans="1:3">
      <c r="A3" s="3" t="s">
        <v>342</v>
      </c>
    </row>
    <row r="4" spans="1:3">
      <c r="A4" s="4" t="s">
        <v>343</v>
      </c>
      <c r="B4" s="6" t="n">
        <v>3193000</v>
      </c>
      <c r="C4" s="6" t="n">
        <v>657000</v>
      </c>
    </row>
    <row r="5" spans="1:3">
      <c r="A5" s="4" t="s">
        <v>344</v>
      </c>
    </row>
    <row r="6" spans="1:3">
      <c r="A6" s="3" t="s">
        <v>342</v>
      </c>
    </row>
    <row r="7" spans="1:3">
      <c r="A7" s="4" t="s">
        <v>343</v>
      </c>
      <c r="C7" s="6" t="n">
        <v>3000</v>
      </c>
    </row>
    <row r="8" spans="1:3">
      <c r="A8" s="4" t="s">
        <v>345</v>
      </c>
    </row>
    <row r="9" spans="1:3">
      <c r="A9" s="3" t="s">
        <v>342</v>
      </c>
    </row>
    <row r="10" spans="1:3">
      <c r="A10" s="4" t="s">
        <v>343</v>
      </c>
      <c r="B10" s="6" t="n">
        <v>2522000</v>
      </c>
      <c r="C10" s="6" t="n">
        <v>490000</v>
      </c>
    </row>
    <row r="11" spans="1:3">
      <c r="A11" s="4" t="s">
        <v>346</v>
      </c>
      <c r="B11" s="6" t="n">
        <v>1</v>
      </c>
    </row>
    <row r="12" spans="1:3">
      <c r="A12" s="4" t="s">
        <v>267</v>
      </c>
    </row>
    <row r="13" spans="1:3">
      <c r="A13" s="3" t="s">
        <v>342</v>
      </c>
    </row>
    <row r="14" spans="1:3">
      <c r="A14" s="4" t="s">
        <v>343</v>
      </c>
      <c r="B14" s="6" t="n">
        <v>671000</v>
      </c>
      <c r="C14" s="6" t="n">
        <v>16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37</v>
      </c>
    </row>
    <row r="3" spans="1:3">
      <c r="A3" s="3" t="s">
        <v>58</v>
      </c>
    </row>
    <row r="4" spans="1:3">
      <c r="A4" s="4" t="s">
        <v>49</v>
      </c>
      <c r="B4" s="7" t="n">
        <v>-61623</v>
      </c>
      <c r="C4" s="7" t="n">
        <v>4230</v>
      </c>
    </row>
    <row r="5" spans="1:3">
      <c r="A5" s="3" t="s">
        <v>59</v>
      </c>
    </row>
    <row r="6" spans="1:3">
      <c r="A6" s="4" t="s">
        <v>60</v>
      </c>
      <c r="B6" s="6" t="n">
        <v>-545</v>
      </c>
      <c r="C6" s="6" t="n">
        <v>-388</v>
      </c>
    </row>
    <row r="7" spans="1:3">
      <c r="A7" s="4" t="s">
        <v>61</v>
      </c>
      <c r="B7" s="7" t="n">
        <v>-62168</v>
      </c>
      <c r="C7" s="7" t="n">
        <v>38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47</v>
      </c>
      <c r="B1" s="2" t="s">
        <v>348</v>
      </c>
      <c r="C1" s="2" t="s">
        <v>2</v>
      </c>
      <c r="D1" s="2" t="s">
        <v>349</v>
      </c>
      <c r="E1" s="2" t="s">
        <v>37</v>
      </c>
    </row>
    <row r="2" spans="1:5">
      <c r="A2" s="3" t="s">
        <v>157</v>
      </c>
    </row>
    <row r="3" spans="1:5">
      <c r="A3" s="4" t="s">
        <v>350</v>
      </c>
      <c r="C3" s="4" t="s">
        <v>314</v>
      </c>
    </row>
    <row r="4" spans="1:5">
      <c r="A4" s="4" t="s">
        <v>351</v>
      </c>
      <c r="C4" s="4" t="s">
        <v>23</v>
      </c>
    </row>
    <row r="5" spans="1:5">
      <c r="A5" s="4" t="s">
        <v>71</v>
      </c>
      <c r="C5" s="7" t="n">
        <v>189794</v>
      </c>
    </row>
    <row r="6" spans="1:5">
      <c r="A6" s="4" t="s">
        <v>112</v>
      </c>
      <c r="C6" s="6" t="n">
        <v>229504</v>
      </c>
    </row>
    <row r="7" spans="1:5">
      <c r="A7" s="4" t="s">
        <v>90</v>
      </c>
      <c r="C7" s="6" t="n">
        <v>-164562</v>
      </c>
      <c r="D7" s="7" t="n">
        <v>-102939</v>
      </c>
      <c r="E7" s="7" t="n">
        <v>-92450</v>
      </c>
    </row>
    <row r="8" spans="1:5">
      <c r="A8" s="4" t="s">
        <v>352</v>
      </c>
      <c r="C8" s="7" t="n">
        <v>12000</v>
      </c>
    </row>
    <row r="9" spans="1:5">
      <c r="A9" s="4" t="s">
        <v>353</v>
      </c>
    </row>
    <row r="10" spans="1:5">
      <c r="A10" s="3" t="s">
        <v>157</v>
      </c>
    </row>
    <row r="11" spans="1:5">
      <c r="A11" s="4" t="s">
        <v>354</v>
      </c>
      <c r="B11" s="4" t="s">
        <v>355</v>
      </c>
    </row>
    <row r="12" spans="1:5">
      <c r="A12" s="4" t="s">
        <v>356</v>
      </c>
      <c r="B12" s="4" t="s">
        <v>357</v>
      </c>
    </row>
    <row r="13" spans="1:5">
      <c r="A13" s="4" t="s">
        <v>358</v>
      </c>
    </row>
    <row r="14" spans="1:5">
      <c r="A14" s="3" t="s">
        <v>157</v>
      </c>
    </row>
    <row r="15" spans="1:5">
      <c r="A15" s="4" t="s">
        <v>71</v>
      </c>
      <c r="D15" s="6" t="n">
        <v>238100</v>
      </c>
    </row>
    <row r="16" spans="1:5">
      <c r="A16" s="4" t="s">
        <v>112</v>
      </c>
      <c r="D16" s="6" t="n">
        <v>268400</v>
      </c>
    </row>
    <row r="17" spans="1:5">
      <c r="A17" s="4" t="s">
        <v>90</v>
      </c>
      <c r="D17" s="6" t="n">
        <v>-10489</v>
      </c>
    </row>
    <row r="18" spans="1:5">
      <c r="A18" s="4" t="s">
        <v>359</v>
      </c>
      <c r="D18" s="7" t="n">
        <v>10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42"/>
  </cols>
  <sheetData>
    <row r="1" spans="1:3">
      <c r="A1" s="1" t="s">
        <v>360</v>
      </c>
      <c r="B1" s="2" t="s">
        <v>2</v>
      </c>
      <c r="C1" s="2" t="s">
        <v>348</v>
      </c>
    </row>
    <row r="2" spans="1:3">
      <c r="A2" s="3" t="s">
        <v>361</v>
      </c>
    </row>
    <row r="3" spans="1:3">
      <c r="A3" s="4" t="s">
        <v>71</v>
      </c>
      <c r="B3" s="7" t="n">
        <v>189794</v>
      </c>
    </row>
    <row r="4" spans="1:3">
      <c r="A4" s="4" t="s">
        <v>71</v>
      </c>
      <c r="C4" s="4" t="s">
        <v>362</v>
      </c>
    </row>
    <row r="5" spans="1:3">
      <c r="A5" s="4" t="s">
        <v>363</v>
      </c>
      <c r="B5" s="6" t="n">
        <v>3926</v>
      </c>
    </row>
    <row r="6" spans="1:3">
      <c r="A6" s="4" t="s">
        <v>70</v>
      </c>
      <c r="C6" s="4" t="s">
        <v>364</v>
      </c>
    </row>
    <row r="7" spans="1:3">
      <c r="A7" s="4" t="s">
        <v>365</v>
      </c>
      <c r="B7" s="6" t="n">
        <v>193720</v>
      </c>
    </row>
    <row r="8" spans="1:3">
      <c r="A8" s="3" t="s">
        <v>366</v>
      </c>
    </row>
    <row r="9" spans="1:3">
      <c r="A9" s="4" t="s">
        <v>367</v>
      </c>
      <c r="B9" s="6" t="n">
        <v>40350</v>
      </c>
    </row>
    <row r="10" spans="1:3">
      <c r="A10" s="4" t="s">
        <v>78</v>
      </c>
      <c r="C10" s="4" t="s">
        <v>368</v>
      </c>
    </row>
    <row r="11" spans="1:3">
      <c r="A11" s="4" t="s">
        <v>369</v>
      </c>
      <c r="B11" s="6" t="n">
        <v>1166</v>
      </c>
    </row>
    <row r="12" spans="1:3">
      <c r="A12" s="4" t="s">
        <v>77</v>
      </c>
      <c r="C12" s="4" t="s">
        <v>370</v>
      </c>
    </row>
    <row r="13" spans="1:3">
      <c r="A13" s="3" t="s">
        <v>371</v>
      </c>
    </row>
    <row r="14" spans="1:3">
      <c r="A14" s="4" t="s">
        <v>367</v>
      </c>
      <c r="B14" s="6" t="n">
        <v>189154</v>
      </c>
    </row>
    <row r="15" spans="1:3">
      <c r="A15" s="4" t="s">
        <v>81</v>
      </c>
      <c r="C15" s="4" t="s">
        <v>372</v>
      </c>
    </row>
    <row r="16" spans="1:3">
      <c r="A16" s="4" t="s">
        <v>369</v>
      </c>
      <c r="B16" s="6" t="n">
        <v>844</v>
      </c>
    </row>
    <row r="17" spans="1:3">
      <c r="A17" s="4" t="s">
        <v>83</v>
      </c>
      <c r="C17" s="4" t="s">
        <v>373</v>
      </c>
    </row>
    <row r="18" spans="1:3">
      <c r="A18" s="4" t="s">
        <v>374</v>
      </c>
      <c r="B18" s="7" t="n">
        <v>2315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1"/>
  </cols>
  <sheetData>
    <row r="1" spans="1:2">
      <c r="A1" s="1" t="s">
        <v>375</v>
      </c>
      <c r="B1" s="2" t="s">
        <v>1</v>
      </c>
    </row>
    <row r="2" spans="1:2">
      <c r="B2" s="2" t="s">
        <v>302</v>
      </c>
    </row>
    <row r="3" spans="1:2">
      <c r="A3" s="3" t="s">
        <v>376</v>
      </c>
    </row>
    <row r="4" spans="1:2">
      <c r="A4" s="4" t="s">
        <v>377</v>
      </c>
      <c r="B4" s="7" t="n">
        <v>85872</v>
      </c>
    </row>
    <row r="5" spans="1:2">
      <c r="A5" s="4" t="s">
        <v>378</v>
      </c>
      <c r="B5" s="6" t="n">
        <v>18900</v>
      </c>
    </row>
    <row r="6" spans="1:2">
      <c r="A6" s="4" t="s">
        <v>379</v>
      </c>
      <c r="B6" s="6" t="n">
        <v>4800</v>
      </c>
    </row>
    <row r="7" spans="1:2">
      <c r="A7" s="4" t="s">
        <v>380</v>
      </c>
    </row>
    <row r="8" spans="1:2">
      <c r="A8" s="3" t="s">
        <v>376</v>
      </c>
    </row>
    <row r="9" spans="1:2">
      <c r="A9" s="4" t="s">
        <v>381</v>
      </c>
      <c r="B9" s="6" t="n">
        <v>1426</v>
      </c>
    </row>
    <row r="10" spans="1:2">
      <c r="A10" s="4" t="s">
        <v>56</v>
      </c>
    </row>
    <row r="11" spans="1:2">
      <c r="A11" s="3" t="s">
        <v>376</v>
      </c>
    </row>
    <row r="12" spans="1:2">
      <c r="A12" s="4" t="s">
        <v>382</v>
      </c>
      <c r="B12" s="6" t="n">
        <v>110</v>
      </c>
    </row>
    <row r="13" spans="1:2">
      <c r="A13" s="4" t="s">
        <v>383</v>
      </c>
    </row>
    <row r="14" spans="1:2">
      <c r="A14" s="3" t="s">
        <v>157</v>
      </c>
    </row>
    <row r="15" spans="1:2">
      <c r="A15" s="4" t="s">
        <v>384</v>
      </c>
      <c r="B15" s="6" t="n">
        <v>74738</v>
      </c>
    </row>
    <row r="16" spans="1:2">
      <c r="A16" s="4" t="s">
        <v>385</v>
      </c>
    </row>
    <row r="17" spans="1:2">
      <c r="A17" s="3" t="s">
        <v>157</v>
      </c>
    </row>
    <row r="18" spans="1:2">
      <c r="A18" s="4" t="s">
        <v>384</v>
      </c>
      <c r="B18" s="7" t="n">
        <v>95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6</v>
      </c>
      <c r="B1" s="2" t="s">
        <v>2</v>
      </c>
      <c r="C1" s="2" t="s">
        <v>348</v>
      </c>
    </row>
    <row r="2" spans="1:3">
      <c r="A2" s="3" t="s">
        <v>387</v>
      </c>
    </row>
    <row r="3" spans="1:3">
      <c r="A3" s="4" t="s">
        <v>388</v>
      </c>
      <c r="B3" s="7" t="n">
        <v>58295</v>
      </c>
    </row>
    <row r="4" spans="1:3">
      <c r="A4" s="4" t="s">
        <v>389</v>
      </c>
      <c r="B4" s="6" t="n">
        <v>46191</v>
      </c>
    </row>
    <row r="5" spans="1:3">
      <c r="A5" s="4" t="s">
        <v>390</v>
      </c>
      <c r="B5" s="6" t="n">
        <v>38432</v>
      </c>
    </row>
    <row r="6" spans="1:3">
      <c r="A6" s="4" t="s">
        <v>391</v>
      </c>
      <c r="B6" s="6" t="n">
        <v>34800</v>
      </c>
    </row>
    <row r="7" spans="1:3">
      <c r="A7" s="4" t="s">
        <v>392</v>
      </c>
      <c r="B7" s="6" t="n">
        <v>30285</v>
      </c>
    </row>
    <row r="8" spans="1:3">
      <c r="A8" s="4" t="s">
        <v>393</v>
      </c>
      <c r="B8" s="6" t="n">
        <v>82892</v>
      </c>
    </row>
    <row r="9" spans="1:3">
      <c r="A9" s="4" t="s">
        <v>394</v>
      </c>
      <c r="B9" s="6" t="n">
        <v>290895</v>
      </c>
    </row>
    <row r="10" spans="1:3">
      <c r="A10" s="4" t="s">
        <v>395</v>
      </c>
      <c r="B10" s="6" t="n">
        <v>61391</v>
      </c>
    </row>
    <row r="11" spans="1:3">
      <c r="A11" s="4" t="s">
        <v>396</v>
      </c>
      <c r="B11" s="6" t="n">
        <v>229504</v>
      </c>
    </row>
    <row r="12" spans="1:3">
      <c r="A12" s="3" t="s">
        <v>397</v>
      </c>
    </row>
    <row r="13" spans="1:3">
      <c r="A13" s="4" t="s">
        <v>388</v>
      </c>
      <c r="B13" s="6" t="n">
        <v>1364</v>
      </c>
    </row>
    <row r="14" spans="1:3">
      <c r="A14" s="4" t="s">
        <v>389</v>
      </c>
      <c r="B14" s="6" t="n">
        <v>569</v>
      </c>
    </row>
    <row r="15" spans="1:3">
      <c r="A15" s="4" t="s">
        <v>390</v>
      </c>
      <c r="B15" s="6" t="n">
        <v>145</v>
      </c>
    </row>
    <row r="16" spans="1:3">
      <c r="A16" s="4" t="s">
        <v>394</v>
      </c>
      <c r="B16" s="6" t="n">
        <v>2078</v>
      </c>
    </row>
    <row r="17" spans="1:3">
      <c r="A17" s="4" t="s">
        <v>395</v>
      </c>
      <c r="B17" s="6" t="n">
        <v>68</v>
      </c>
    </row>
    <row r="18" spans="1:3">
      <c r="A18" s="4" t="s">
        <v>396</v>
      </c>
      <c r="B18" s="6" t="n">
        <v>2010</v>
      </c>
    </row>
    <row r="19" spans="1:3">
      <c r="A19" s="4" t="s">
        <v>398</v>
      </c>
      <c r="C19" s="7" t="n">
        <v>3000</v>
      </c>
    </row>
    <row r="20" spans="1:3">
      <c r="A20" s="4" t="s">
        <v>399</v>
      </c>
      <c r="B20" s="6" t="n">
        <v>0</v>
      </c>
    </row>
    <row r="21" spans="1:3">
      <c r="A21" s="4" t="s">
        <v>400</v>
      </c>
      <c r="B2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6"/>
  </cols>
  <sheetData>
    <row r="1" spans="1:2">
      <c r="A1" s="1" t="s">
        <v>401</v>
      </c>
      <c r="B1" s="2" t="s">
        <v>2</v>
      </c>
    </row>
    <row r="2" spans="1:2">
      <c r="A2" s="3" t="s">
        <v>402</v>
      </c>
    </row>
    <row r="3" spans="1:2">
      <c r="A3" s="4" t="s">
        <v>403</v>
      </c>
      <c r="B3" s="4" t="s">
        <v>404</v>
      </c>
    </row>
    <row r="4" spans="1:2">
      <c r="A4" s="4" t="s">
        <v>405</v>
      </c>
      <c r="B4" s="4" t="s">
        <v>406</v>
      </c>
    </row>
    <row r="5" spans="1:2">
      <c r="A5" s="3" t="s">
        <v>407</v>
      </c>
    </row>
    <row r="6" spans="1:2">
      <c r="A6" s="4" t="s">
        <v>403</v>
      </c>
      <c r="B6" s="4" t="s">
        <v>408</v>
      </c>
    </row>
    <row r="7" spans="1:2">
      <c r="A7" s="4" t="s">
        <v>405</v>
      </c>
      <c r="B7" s="4" t="s">
        <v>4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0</v>
      </c>
      <c r="B1" s="2" t="s">
        <v>1</v>
      </c>
    </row>
    <row r="2" spans="1:3">
      <c r="B2" s="2" t="s">
        <v>2</v>
      </c>
      <c r="C2" s="2" t="s">
        <v>37</v>
      </c>
    </row>
    <row r="3" spans="1:3">
      <c r="A3" s="3" t="s">
        <v>411</v>
      </c>
    </row>
    <row r="4" spans="1:3">
      <c r="A4" s="4" t="s">
        <v>412</v>
      </c>
      <c r="B4" s="7" t="n">
        <v>62964</v>
      </c>
    </row>
    <row r="5" spans="1:3">
      <c r="A5" s="4" t="s">
        <v>413</v>
      </c>
      <c r="B5" s="6" t="n">
        <v>99</v>
      </c>
    </row>
    <row r="6" spans="1:3">
      <c r="A6" s="4" t="s">
        <v>414</v>
      </c>
      <c r="B6" s="6" t="n">
        <v>1761</v>
      </c>
      <c r="C6" s="7" t="n">
        <v>1994</v>
      </c>
    </row>
    <row r="7" spans="1:3">
      <c r="A7" s="4" t="s">
        <v>415</v>
      </c>
      <c r="B7" s="7" t="n">
        <v>88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16</v>
      </c>
      <c r="B1" s="2" t="s">
        <v>417</v>
      </c>
      <c r="C1" s="2" t="s">
        <v>418</v>
      </c>
      <c r="D1" s="2" t="s">
        <v>419</v>
      </c>
      <c r="E1" s="2" t="s">
        <v>2</v>
      </c>
    </row>
    <row r="2" spans="1:5">
      <c r="A2" s="3" t="s">
        <v>420</v>
      </c>
    </row>
    <row r="3" spans="1:5">
      <c r="A3" s="4" t="s">
        <v>305</v>
      </c>
      <c r="E3" s="4" t="s">
        <v>306</v>
      </c>
    </row>
    <row r="4" spans="1:5">
      <c r="A4" s="4" t="s">
        <v>307</v>
      </c>
      <c r="E4" s="4" t="s">
        <v>308</v>
      </c>
    </row>
    <row r="5" spans="1:5">
      <c r="A5" s="4" t="s">
        <v>309</v>
      </c>
    </row>
    <row r="6" spans="1:5">
      <c r="A6" s="3" t="s">
        <v>420</v>
      </c>
    </row>
    <row r="7" spans="1:5">
      <c r="A7" s="4" t="s">
        <v>312</v>
      </c>
      <c r="B7" s="5" t="n">
        <v>22.5</v>
      </c>
      <c r="C7" s="5" t="n">
        <v>17.5</v>
      </c>
      <c r="D7" s="7" t="n">
        <v>40</v>
      </c>
    </row>
    <row r="8" spans="1:5">
      <c r="A8" s="4" t="s">
        <v>313</v>
      </c>
      <c r="D8" s="4" t="s">
        <v>3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7</v>
      </c>
    </row>
    <row r="3" spans="1:3">
      <c r="A3" s="4" t="s">
        <v>422</v>
      </c>
    </row>
    <row r="4" spans="1:3">
      <c r="A4" s="3" t="s">
        <v>423</v>
      </c>
    </row>
    <row r="5" spans="1:3">
      <c r="A5" s="4" t="s">
        <v>424</v>
      </c>
      <c r="B5" s="7" t="n">
        <v>12206</v>
      </c>
      <c r="C5" s="7" t="n">
        <v>13649</v>
      </c>
    </row>
    <row r="6" spans="1:3">
      <c r="A6" s="4" t="s">
        <v>425</v>
      </c>
      <c r="B6" s="6" t="n">
        <v>-749</v>
      </c>
      <c r="C6" s="6" t="n">
        <v>-1443</v>
      </c>
    </row>
    <row r="7" spans="1:3">
      <c r="A7" s="4" t="s">
        <v>426</v>
      </c>
      <c r="B7" s="6" t="n">
        <v>11457</v>
      </c>
      <c r="C7" s="6" t="n">
        <v>12206</v>
      </c>
    </row>
    <row r="8" spans="1:3">
      <c r="A8" s="4" t="s">
        <v>427</v>
      </c>
    </row>
    <row r="9" spans="1:3">
      <c r="A9" s="3" t="s">
        <v>423</v>
      </c>
    </row>
    <row r="10" spans="1:3">
      <c r="A10" s="4" t="s">
        <v>424</v>
      </c>
      <c r="B10" s="6" t="n">
        <v>6389</v>
      </c>
      <c r="C10" s="6" t="n">
        <v>7331</v>
      </c>
    </row>
    <row r="11" spans="1:3">
      <c r="A11" s="4" t="s">
        <v>425</v>
      </c>
      <c r="B11" s="6" t="n">
        <v>-1832</v>
      </c>
      <c r="C11" s="6" t="n">
        <v>-942</v>
      </c>
    </row>
    <row r="12" spans="1:3">
      <c r="A12" s="4" t="s">
        <v>426</v>
      </c>
      <c r="B12" s="7" t="n">
        <v>4557</v>
      </c>
      <c r="C12" s="7" t="n">
        <v>63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8</v>
      </c>
      <c r="B1" s="2" t="s">
        <v>1</v>
      </c>
    </row>
    <row r="2" spans="1:3">
      <c r="B2" s="2" t="s">
        <v>2</v>
      </c>
      <c r="C2" s="2" t="s">
        <v>37</v>
      </c>
    </row>
    <row r="3" spans="1:3">
      <c r="A3" s="4" t="s">
        <v>422</v>
      </c>
    </row>
    <row r="4" spans="1:3">
      <c r="A4" s="3" t="s">
        <v>420</v>
      </c>
    </row>
    <row r="5" spans="1:3">
      <c r="A5" s="4" t="s">
        <v>429</v>
      </c>
      <c r="B5" s="5" t="n">
        <v>3.5</v>
      </c>
      <c r="C5" s="5" t="n">
        <v>7.1</v>
      </c>
    </row>
    <row r="6" spans="1:3">
      <c r="A6" s="4" t="s">
        <v>427</v>
      </c>
    </row>
    <row r="7" spans="1:3">
      <c r="A7" s="3" t="s">
        <v>420</v>
      </c>
    </row>
    <row r="8" spans="1:3">
      <c r="A8" s="4" t="s">
        <v>429</v>
      </c>
      <c r="B8" s="5" t="n">
        <v>1.8</v>
      </c>
      <c r="C8" s="5" t="n">
        <v>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7</v>
      </c>
      <c r="D2" s="2" t="s">
        <v>419</v>
      </c>
    </row>
    <row r="3" spans="1:4">
      <c r="A3" s="3" t="s">
        <v>420</v>
      </c>
    </row>
    <row r="4" spans="1:4">
      <c r="A4" s="4" t="s">
        <v>310</v>
      </c>
      <c r="B4" s="7" t="n">
        <v>25</v>
      </c>
      <c r="C4" s="7" t="n">
        <v>29</v>
      </c>
      <c r="D4" s="7" t="n">
        <v>40</v>
      </c>
    </row>
    <row r="5" spans="1:4">
      <c r="A5" s="4" t="s">
        <v>431</v>
      </c>
      <c r="B5" s="10" t="n">
        <v>22.1</v>
      </c>
      <c r="C5" s="10" t="n">
        <v>23.7</v>
      </c>
    </row>
    <row r="6" spans="1:4">
      <c r="A6" s="4" t="s">
        <v>83</v>
      </c>
    </row>
    <row r="7" spans="1:4">
      <c r="A7" s="3" t="s">
        <v>420</v>
      </c>
    </row>
    <row r="8" spans="1:4">
      <c r="A8" s="4" t="s">
        <v>310</v>
      </c>
      <c r="B8" s="6" t="n">
        <v>21</v>
      </c>
      <c r="C8" s="6" t="n">
        <v>25</v>
      </c>
    </row>
    <row r="9" spans="1:4">
      <c r="A9" s="4" t="s">
        <v>77</v>
      </c>
    </row>
    <row r="10" spans="1:4">
      <c r="A10" s="3" t="s">
        <v>420</v>
      </c>
    </row>
    <row r="11" spans="1:4">
      <c r="A11" s="4" t="s">
        <v>310</v>
      </c>
      <c r="B11" s="7" t="n">
        <v>4</v>
      </c>
      <c r="C11" s="7"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7</v>
      </c>
    </row>
    <row r="2" spans="1:3">
      <c r="A2" s="3" t="s">
        <v>63</v>
      </c>
    </row>
    <row r="3" spans="1:3">
      <c r="A3" s="4" t="s">
        <v>64</v>
      </c>
      <c r="B3" s="7" t="n">
        <v>60630</v>
      </c>
      <c r="C3" s="7" t="n">
        <v>95542</v>
      </c>
    </row>
    <row r="4" spans="1:3">
      <c r="A4" s="4" t="s">
        <v>65</v>
      </c>
      <c r="B4" s="6" t="n">
        <v>9195</v>
      </c>
      <c r="C4" s="6" t="n">
        <v>9879</v>
      </c>
    </row>
    <row r="5" spans="1:3">
      <c r="A5" s="4" t="s">
        <v>66</v>
      </c>
      <c r="B5" s="6" t="n">
        <v>76122</v>
      </c>
      <c r="C5" s="6" t="n">
        <v>82803</v>
      </c>
    </row>
    <row r="6" spans="1:3">
      <c r="A6" s="4" t="s">
        <v>67</v>
      </c>
      <c r="B6" s="6" t="n">
        <v>12610</v>
      </c>
      <c r="C6" s="6" t="n">
        <v>16921</v>
      </c>
    </row>
    <row r="7" spans="1:3">
      <c r="A7" s="4" t="s">
        <v>68</v>
      </c>
      <c r="B7" s="6" t="n">
        <v>1174</v>
      </c>
      <c r="C7" s="6" t="n">
        <v>1818</v>
      </c>
    </row>
    <row r="8" spans="1:3">
      <c r="A8" s="4" t="s">
        <v>69</v>
      </c>
      <c r="B8" s="6" t="n">
        <v>159731</v>
      </c>
      <c r="C8" s="6" t="n">
        <v>206963</v>
      </c>
    </row>
    <row r="9" spans="1:3">
      <c r="A9" s="4" t="s">
        <v>70</v>
      </c>
      <c r="B9" s="6" t="n">
        <v>44896</v>
      </c>
      <c r="C9" s="6" t="n">
        <v>63791</v>
      </c>
    </row>
    <row r="10" spans="1:3">
      <c r="A10" s="4" t="s">
        <v>71</v>
      </c>
      <c r="B10" s="6" t="n">
        <v>189794</v>
      </c>
    </row>
    <row r="11" spans="1:3">
      <c r="A11" s="4" t="s">
        <v>72</v>
      </c>
      <c r="B11" s="6" t="n">
        <v>16625</v>
      </c>
      <c r="C11" s="6" t="n">
        <v>16813</v>
      </c>
    </row>
    <row r="12" spans="1:3">
      <c r="A12" s="4" t="s">
        <v>73</v>
      </c>
      <c r="B12" s="6" t="n">
        <v>938</v>
      </c>
      <c r="C12" s="6" t="n">
        <v>1311</v>
      </c>
    </row>
    <row r="13" spans="1:3">
      <c r="A13" s="4" t="s">
        <v>74</v>
      </c>
      <c r="B13" s="6" t="n">
        <v>411984</v>
      </c>
      <c r="C13" s="6" t="n">
        <v>288878</v>
      </c>
    </row>
    <row r="14" spans="1:3">
      <c r="A14" s="3" t="s">
        <v>75</v>
      </c>
    </row>
    <row r="15" spans="1:3">
      <c r="A15" s="4" t="s">
        <v>76</v>
      </c>
      <c r="B15" s="6" t="n">
        <v>70172</v>
      </c>
      <c r="C15" s="6" t="n">
        <v>77050</v>
      </c>
    </row>
    <row r="16" spans="1:3">
      <c r="A16" s="4" t="s">
        <v>77</v>
      </c>
      <c r="B16" s="6" t="n">
        <v>70543</v>
      </c>
      <c r="C16" s="6" t="n">
        <v>68585</v>
      </c>
    </row>
    <row r="17" spans="1:3">
      <c r="A17" s="4" t="s">
        <v>78</v>
      </c>
      <c r="B17" s="6" t="n">
        <v>40350</v>
      </c>
    </row>
    <row r="18" spans="1:3">
      <c r="A18" s="4" t="s">
        <v>79</v>
      </c>
      <c r="B18" s="6" t="n">
        <v>110</v>
      </c>
      <c r="C18" s="6" t="n">
        <v>375</v>
      </c>
    </row>
    <row r="19" spans="1:3">
      <c r="A19" s="4" t="s">
        <v>80</v>
      </c>
      <c r="B19" s="6" t="n">
        <v>181175</v>
      </c>
      <c r="C19" s="6" t="n">
        <v>146010</v>
      </c>
    </row>
    <row r="20" spans="1:3">
      <c r="A20" s="4" t="s">
        <v>81</v>
      </c>
      <c r="B20" s="6" t="n">
        <v>189154</v>
      </c>
    </row>
    <row r="21" spans="1:3">
      <c r="A21" s="4" t="s">
        <v>82</v>
      </c>
      <c r="C21" s="6" t="n">
        <v>25090</v>
      </c>
    </row>
    <row r="22" spans="1:3">
      <c r="A22" s="4" t="s">
        <v>83</v>
      </c>
      <c r="B22" s="6" t="n">
        <v>25698</v>
      </c>
      <c r="C22" s="6" t="n">
        <v>31165</v>
      </c>
    </row>
    <row r="23" spans="1:3">
      <c r="A23" s="4" t="s">
        <v>84</v>
      </c>
      <c r="B23" s="6" t="n">
        <v>396027</v>
      </c>
      <c r="C23" s="6" t="n">
        <v>202265</v>
      </c>
    </row>
    <row r="24" spans="1:3">
      <c r="A24" s="4" t="s">
        <v>85</v>
      </c>
      <c r="B24" s="4" t="s">
        <v>86</v>
      </c>
      <c r="C24" s="4" t="s">
        <v>86</v>
      </c>
    </row>
    <row r="25" spans="1:3">
      <c r="A25" s="3" t="s">
        <v>87</v>
      </c>
    </row>
    <row r="26" spans="1:3">
      <c r="A26" s="4" t="s">
        <v>88</v>
      </c>
      <c r="B26" s="6" t="n">
        <v>67</v>
      </c>
      <c r="C26" s="6" t="n">
        <v>67</v>
      </c>
    </row>
    <row r="27" spans="1:3">
      <c r="A27" s="4" t="s">
        <v>89</v>
      </c>
      <c r="B27" s="6" t="n">
        <v>187021</v>
      </c>
      <c r="C27" s="6" t="n">
        <v>185020</v>
      </c>
    </row>
    <row r="28" spans="1:3">
      <c r="A28" s="4" t="s">
        <v>90</v>
      </c>
      <c r="B28" s="6" t="n">
        <v>-164562</v>
      </c>
      <c r="C28" s="6" t="n">
        <v>-92450</v>
      </c>
    </row>
    <row r="29" spans="1:3">
      <c r="A29" s="4" t="s">
        <v>91</v>
      </c>
      <c r="B29" s="6" t="n">
        <v>-1484</v>
      </c>
      <c r="C29" s="6" t="n">
        <v>-939</v>
      </c>
    </row>
    <row r="30" spans="1:3">
      <c r="A30" s="4" t="s">
        <v>92</v>
      </c>
      <c r="B30" s="6" t="n">
        <v>-5085</v>
      </c>
      <c r="C30" s="6" t="n">
        <v>-5085</v>
      </c>
    </row>
    <row r="31" spans="1:3">
      <c r="A31" s="4" t="s">
        <v>93</v>
      </c>
      <c r="B31" s="6" t="n">
        <v>15957</v>
      </c>
      <c r="C31" s="6" t="n">
        <v>86613</v>
      </c>
    </row>
    <row r="32" spans="1:3">
      <c r="A32" s="4" t="s">
        <v>94</v>
      </c>
      <c r="B32" s="7" t="n">
        <v>411984</v>
      </c>
      <c r="C32" s="7" t="n">
        <v>2888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432</v>
      </c>
      <c r="B1" s="2" t="s">
        <v>1</v>
      </c>
    </row>
    <row r="2" spans="1:2">
      <c r="B2" s="2" t="s">
        <v>433</v>
      </c>
    </row>
    <row r="3" spans="1:2">
      <c r="A3" s="4" t="s">
        <v>296</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40</v>
      </c>
    </row>
    <row r="12" spans="1:2">
      <c r="A12" s="4" t="s">
        <v>441</v>
      </c>
      <c r="B12" s="6" t="n">
        <v>2</v>
      </c>
    </row>
    <row r="13" spans="1:2">
      <c r="A13" s="4" t="s">
        <v>442</v>
      </c>
      <c r="B13"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3</v>
      </c>
      <c r="B1" s="2" t="s">
        <v>1</v>
      </c>
    </row>
    <row r="2" spans="1:3">
      <c r="B2" s="2" t="s">
        <v>2</v>
      </c>
      <c r="C2" s="2" t="s">
        <v>37</v>
      </c>
    </row>
    <row r="3" spans="1:3">
      <c r="A3" s="3" t="s">
        <v>163</v>
      </c>
    </row>
    <row r="4" spans="1:3">
      <c r="A4" s="4" t="s">
        <v>444</v>
      </c>
      <c r="B4" s="4" t="s">
        <v>445</v>
      </c>
    </row>
    <row r="5" spans="1:3">
      <c r="A5" s="4" t="s">
        <v>446</v>
      </c>
      <c r="B5" s="5" t="n">
        <v>2.1</v>
      </c>
      <c r="C5" s="5" t="n">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7</v>
      </c>
      <c r="B1" s="2" t="s">
        <v>1</v>
      </c>
    </row>
    <row r="2" spans="1:3">
      <c r="B2" s="2" t="s">
        <v>2</v>
      </c>
      <c r="C2" s="2" t="s">
        <v>37</v>
      </c>
    </row>
    <row r="3" spans="1:3">
      <c r="A3" s="3" t="s">
        <v>317</v>
      </c>
    </row>
    <row r="4" spans="1:3">
      <c r="A4" s="4" t="s">
        <v>137</v>
      </c>
      <c r="B4" s="7" t="n">
        <v>359993</v>
      </c>
      <c r="C4" s="7" t="n">
        <v>387767</v>
      </c>
    </row>
    <row r="5" spans="1:3">
      <c r="A5" s="4" t="s">
        <v>448</v>
      </c>
      <c r="B5" s="6" t="n">
        <v>315097</v>
      </c>
      <c r="C5" s="6" t="n">
        <v>323976</v>
      </c>
    </row>
    <row r="6" spans="1:3">
      <c r="A6" s="4" t="s">
        <v>70</v>
      </c>
      <c r="B6" s="6" t="n">
        <v>44896</v>
      </c>
      <c r="C6" s="6" t="n">
        <v>63791</v>
      </c>
    </row>
    <row r="7" spans="1:3">
      <c r="A7" s="4" t="s">
        <v>449</v>
      </c>
      <c r="B7" s="6" t="n">
        <v>3926</v>
      </c>
    </row>
    <row r="8" spans="1:3">
      <c r="A8" s="4" t="s">
        <v>450</v>
      </c>
      <c r="B8" s="6" t="n">
        <v>19900</v>
      </c>
      <c r="C8" s="6" t="n">
        <v>21000</v>
      </c>
    </row>
    <row r="9" spans="1:3">
      <c r="A9" s="4" t="s">
        <v>451</v>
      </c>
    </row>
    <row r="10" spans="1:3">
      <c r="A10" s="3" t="s">
        <v>317</v>
      </c>
    </row>
    <row r="11" spans="1:3">
      <c r="A11" s="4" t="s">
        <v>137</v>
      </c>
      <c r="B11" s="6" t="n">
        <v>117</v>
      </c>
      <c r="C11" s="6" t="n">
        <v>117</v>
      </c>
    </row>
    <row r="12" spans="1:3">
      <c r="A12" s="4" t="s">
        <v>452</v>
      </c>
    </row>
    <row r="13" spans="1:3">
      <c r="A13" s="3" t="s">
        <v>317</v>
      </c>
    </row>
    <row r="14" spans="1:3">
      <c r="A14" s="4" t="s">
        <v>137</v>
      </c>
      <c r="B14" s="6" t="n">
        <v>130967</v>
      </c>
      <c r="C14" s="6" t="n">
        <v>152246</v>
      </c>
    </row>
    <row r="15" spans="1:3">
      <c r="A15" s="4" t="s">
        <v>453</v>
      </c>
    </row>
    <row r="16" spans="1:3">
      <c r="A16" s="3" t="s">
        <v>317</v>
      </c>
    </row>
    <row r="17" spans="1:3">
      <c r="A17" s="4" t="s">
        <v>137</v>
      </c>
      <c r="B17" s="6" t="n">
        <v>23330</v>
      </c>
      <c r="C17" s="6" t="n">
        <v>25478</v>
      </c>
    </row>
    <row r="18" spans="1:3">
      <c r="A18" s="4" t="s">
        <v>449</v>
      </c>
      <c r="B18" s="6" t="n">
        <v>9400</v>
      </c>
    </row>
    <row r="19" spans="1:3">
      <c r="A19" s="4" t="s">
        <v>454</v>
      </c>
      <c r="C19" s="6" t="n">
        <v>9400</v>
      </c>
    </row>
    <row r="20" spans="1:3">
      <c r="A20" s="4" t="s">
        <v>455</v>
      </c>
    </row>
    <row r="21" spans="1:3">
      <c r="A21" s="3" t="s">
        <v>317</v>
      </c>
    </row>
    <row r="22" spans="1:3">
      <c r="A22" s="4" t="s">
        <v>137</v>
      </c>
      <c r="B22" s="6" t="n">
        <v>129862</v>
      </c>
      <c r="C22" s="6" t="n">
        <v>139101</v>
      </c>
    </row>
    <row r="23" spans="1:3">
      <c r="A23" s="4" t="s">
        <v>456</v>
      </c>
    </row>
    <row r="24" spans="1:3">
      <c r="A24" s="3" t="s">
        <v>317</v>
      </c>
    </row>
    <row r="25" spans="1:3">
      <c r="A25" s="4" t="s">
        <v>137</v>
      </c>
      <c r="B25" s="6" t="n">
        <v>74586</v>
      </c>
      <c r="C25" s="6" t="n">
        <v>68109</v>
      </c>
    </row>
    <row r="26" spans="1:3">
      <c r="A26" s="4" t="s">
        <v>457</v>
      </c>
    </row>
    <row r="27" spans="1:3">
      <c r="A27" s="3" t="s">
        <v>317</v>
      </c>
    </row>
    <row r="28" spans="1:3">
      <c r="A28" s="4" t="s">
        <v>137</v>
      </c>
      <c r="B28" s="7" t="n">
        <v>1131</v>
      </c>
      <c r="C28" s="7" t="n">
        <v>27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7</v>
      </c>
    </row>
    <row r="3" spans="1:3">
      <c r="A3" s="3" t="s">
        <v>459</v>
      </c>
    </row>
    <row r="4" spans="1:3">
      <c r="A4" s="4" t="s">
        <v>460</v>
      </c>
      <c r="B4" s="7" t="n">
        <v>20569</v>
      </c>
      <c r="C4" s="7" t="n">
        <v>1598</v>
      </c>
    </row>
    <row r="5" spans="1:3">
      <c r="A5" s="4" t="s">
        <v>461</v>
      </c>
    </row>
    <row r="6" spans="1:3">
      <c r="A6" s="3" t="s">
        <v>459</v>
      </c>
    </row>
    <row r="7" spans="1:3">
      <c r="A7" s="4" t="s">
        <v>460</v>
      </c>
      <c r="B7" s="7" t="n">
        <v>7400</v>
      </c>
      <c r="C7" s="7" t="n">
        <v>1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462</v>
      </c>
      <c r="B1" s="2" t="s">
        <v>1</v>
      </c>
    </row>
    <row r="2" spans="1:2">
      <c r="B2" s="2" t="s">
        <v>302</v>
      </c>
    </row>
    <row r="3" spans="1:2">
      <c r="A3" s="3" t="s">
        <v>167</v>
      </c>
    </row>
    <row r="4" spans="1:2">
      <c r="A4" s="4" t="s">
        <v>463</v>
      </c>
      <c r="B4" s="4" t="s">
        <v>355</v>
      </c>
    </row>
    <row r="5" spans="1:2">
      <c r="A5" s="4" t="s">
        <v>464</v>
      </c>
      <c r="B5" s="4" t="s">
        <v>465</v>
      </c>
    </row>
    <row r="6" spans="1:2">
      <c r="A6" s="4" t="s">
        <v>466</v>
      </c>
    </row>
    <row r="7" spans="1:2">
      <c r="A7" s="3" t="s">
        <v>167</v>
      </c>
    </row>
    <row r="8" spans="1:2">
      <c r="A8" s="4" t="s">
        <v>467</v>
      </c>
      <c r="B8" s="5" t="n">
        <v>67.7</v>
      </c>
    </row>
    <row r="9" spans="1:2">
      <c r="A9" s="4" t="s">
        <v>468</v>
      </c>
    </row>
    <row r="10" spans="1:2">
      <c r="A10" s="3" t="s">
        <v>167</v>
      </c>
    </row>
    <row r="11" spans="1:2">
      <c r="A11" s="4" t="s">
        <v>467</v>
      </c>
      <c r="B11" s="5" t="n">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469</v>
      </c>
      <c r="B1" s="2" t="s">
        <v>1</v>
      </c>
    </row>
    <row r="2" spans="1:3">
      <c r="B2" s="2" t="s">
        <v>470</v>
      </c>
      <c r="C2" s="2" t="s">
        <v>303</v>
      </c>
    </row>
    <row r="3" spans="1:3">
      <c r="A3" s="3" t="s">
        <v>471</v>
      </c>
    </row>
    <row r="4" spans="1:3">
      <c r="A4" s="4" t="s">
        <v>472</v>
      </c>
      <c r="B4" s="4" t="s">
        <v>473</v>
      </c>
    </row>
    <row r="5" spans="1:3">
      <c r="A5" s="4" t="s">
        <v>474</v>
      </c>
      <c r="B5" s="4" t="s">
        <v>306</v>
      </c>
    </row>
    <row r="6" spans="1:3">
      <c r="A6" s="4" t="s">
        <v>475</v>
      </c>
      <c r="B6" s="6" t="n">
        <v>21</v>
      </c>
    </row>
    <row r="7" spans="1:3">
      <c r="A7" s="4" t="s">
        <v>476</v>
      </c>
      <c r="B7" s="4" t="s">
        <v>477</v>
      </c>
    </row>
    <row r="8" spans="1:3">
      <c r="A8" s="4" t="s">
        <v>478</v>
      </c>
      <c r="B8" s="4" t="s">
        <v>477</v>
      </c>
    </row>
    <row r="9" spans="1:3">
      <c r="A9" s="4" t="s">
        <v>479</v>
      </c>
      <c r="B9" s="4" t="s">
        <v>480</v>
      </c>
    </row>
    <row r="10" spans="1:3">
      <c r="A10" s="4" t="s">
        <v>481</v>
      </c>
      <c r="B10" s="7" t="n">
        <v>1304</v>
      </c>
      <c r="C10" s="7" t="n">
        <v>13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2</v>
      </c>
      <c r="B1" s="2" t="s">
        <v>1</v>
      </c>
    </row>
    <row r="2" spans="1:3">
      <c r="B2" s="2" t="s">
        <v>470</v>
      </c>
      <c r="C2" s="2" t="s">
        <v>37</v>
      </c>
    </row>
    <row r="3" spans="1:3">
      <c r="A3" s="3" t="s">
        <v>483</v>
      </c>
    </row>
    <row r="4" spans="1:3">
      <c r="A4" s="4" t="s">
        <v>484</v>
      </c>
      <c r="B4" s="4" t="s">
        <v>485</v>
      </c>
    </row>
    <row r="5" spans="1:3">
      <c r="A5" s="4" t="s">
        <v>486</v>
      </c>
      <c r="B5" s="6" t="n">
        <v>21</v>
      </c>
    </row>
    <row r="6" spans="1:3">
      <c r="A6" s="4" t="s">
        <v>487</v>
      </c>
      <c r="B6" s="4" t="s">
        <v>473</v>
      </c>
    </row>
    <row r="7" spans="1:3">
      <c r="A7" s="4" t="s">
        <v>488</v>
      </c>
      <c r="B7" s="5" t="n">
        <v>0.6</v>
      </c>
    </row>
    <row r="8" spans="1:3">
      <c r="A8" s="4" t="s">
        <v>489</v>
      </c>
    </row>
    <row r="9" spans="1:3">
      <c r="A9" s="3" t="s">
        <v>490</v>
      </c>
    </row>
    <row r="10" spans="1:3">
      <c r="A10" s="4" t="s">
        <v>491</v>
      </c>
      <c r="B10" s="4" t="s">
        <v>355</v>
      </c>
      <c r="C10" s="4" t="s">
        <v>355</v>
      </c>
    </row>
    <row r="11" spans="1:3">
      <c r="A11" s="4" t="s">
        <v>492</v>
      </c>
    </row>
    <row r="12" spans="1:3">
      <c r="A12" s="3" t="s">
        <v>493</v>
      </c>
    </row>
    <row r="13" spans="1:3">
      <c r="A13" s="4" t="s">
        <v>494</v>
      </c>
      <c r="B13" s="4" t="s">
        <v>355</v>
      </c>
    </row>
    <row r="14" spans="1:3">
      <c r="A14" s="4" t="s">
        <v>495</v>
      </c>
    </row>
    <row r="15" spans="1:3">
      <c r="A15" s="3" t="s">
        <v>493</v>
      </c>
    </row>
    <row r="16" spans="1:3">
      <c r="A16" s="4" t="s">
        <v>494</v>
      </c>
      <c r="B16" s="4" t="s">
        <v>496</v>
      </c>
    </row>
    <row r="17" spans="1:3">
      <c r="A17" s="4" t="s">
        <v>497</v>
      </c>
    </row>
    <row r="18" spans="1:3">
      <c r="A18" s="3" t="s">
        <v>490</v>
      </c>
    </row>
    <row r="19" spans="1:3">
      <c r="A19" s="4" t="s">
        <v>491</v>
      </c>
      <c r="B19" s="4" t="s">
        <v>498</v>
      </c>
      <c r="C19" s="4" t="s">
        <v>499</v>
      </c>
    </row>
    <row r="20" spans="1:3">
      <c r="A20" s="4" t="s">
        <v>500</v>
      </c>
    </row>
    <row r="21" spans="1:3">
      <c r="A21" s="3" t="s">
        <v>493</v>
      </c>
    </row>
    <row r="22" spans="1:3">
      <c r="A22" s="4" t="s">
        <v>494</v>
      </c>
      <c r="B22" s="4" t="s">
        <v>501</v>
      </c>
    </row>
    <row r="23" spans="1:3">
      <c r="A23" s="4" t="s">
        <v>502</v>
      </c>
    </row>
    <row r="24" spans="1:3">
      <c r="A24" s="3" t="s">
        <v>493</v>
      </c>
    </row>
    <row r="25" spans="1:3">
      <c r="A25" s="4" t="s">
        <v>494</v>
      </c>
      <c r="B25" s="4" t="s">
        <v>503</v>
      </c>
    </row>
    <row r="26" spans="1:3">
      <c r="A26" s="4" t="s">
        <v>64</v>
      </c>
    </row>
    <row r="27" spans="1:3">
      <c r="A27" s="3" t="s">
        <v>490</v>
      </c>
    </row>
    <row r="28" spans="1:3">
      <c r="A28" s="4" t="s">
        <v>491</v>
      </c>
      <c r="B28" s="4" t="s">
        <v>504</v>
      </c>
      <c r="C28"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05</v>
      </c>
      <c r="B1" s="2" t="s">
        <v>1</v>
      </c>
    </row>
    <row r="2" spans="1:4">
      <c r="B2" s="2" t="s">
        <v>506</v>
      </c>
      <c r="C2" s="2" t="s">
        <v>303</v>
      </c>
      <c r="D2" s="2" t="s">
        <v>507</v>
      </c>
    </row>
    <row r="3" spans="1:4">
      <c r="A3" s="3" t="s">
        <v>483</v>
      </c>
    </row>
    <row r="4" spans="1:4">
      <c r="A4" s="4" t="s">
        <v>508</v>
      </c>
      <c r="B4" s="7" t="n">
        <v>7161</v>
      </c>
      <c r="C4" s="7" t="n">
        <v>6548</v>
      </c>
      <c r="D4" s="7" t="n">
        <v>7182</v>
      </c>
    </row>
    <row r="5" spans="1:4">
      <c r="A5" s="4" t="s">
        <v>509</v>
      </c>
      <c r="B5" s="6" t="n">
        <v>2</v>
      </c>
    </row>
    <row r="6" spans="1:4">
      <c r="A6" s="4" t="s">
        <v>510</v>
      </c>
      <c r="B6" s="6" t="n">
        <v>2</v>
      </c>
    </row>
    <row r="7" spans="1:4">
      <c r="A7" s="4" t="s">
        <v>511</v>
      </c>
    </row>
    <row r="8" spans="1:4">
      <c r="A8" s="3" t="s">
        <v>483</v>
      </c>
    </row>
    <row r="9" spans="1:4">
      <c r="A9" s="4" t="s">
        <v>508</v>
      </c>
      <c r="B9" s="7" t="n">
        <v>4646</v>
      </c>
      <c r="C9" s="6" t="n">
        <v>4225</v>
      </c>
    </row>
    <row r="10" spans="1:4">
      <c r="A10" s="4" t="s">
        <v>512</v>
      </c>
    </row>
    <row r="11" spans="1:4">
      <c r="A11" s="3" t="s">
        <v>483</v>
      </c>
    </row>
    <row r="12" spans="1:4">
      <c r="A12" s="4" t="s">
        <v>508</v>
      </c>
      <c r="B12" s="6" t="n">
        <v>2515</v>
      </c>
      <c r="C12" s="6" t="n">
        <v>2323</v>
      </c>
    </row>
    <row r="13" spans="1:4">
      <c r="A13" s="4" t="s">
        <v>513</v>
      </c>
    </row>
    <row r="14" spans="1:4">
      <c r="A14" s="3" t="s">
        <v>483</v>
      </c>
    </row>
    <row r="15" spans="1:4">
      <c r="A15" s="4" t="s">
        <v>508</v>
      </c>
      <c r="B15" s="6" t="n">
        <v>4342</v>
      </c>
      <c r="C15" s="6" t="n">
        <v>3980</v>
      </c>
    </row>
    <row r="16" spans="1:4">
      <c r="A16" s="4" t="s">
        <v>514</v>
      </c>
    </row>
    <row r="17" spans="1:4">
      <c r="A17" s="3" t="s">
        <v>483</v>
      </c>
    </row>
    <row r="18" spans="1:4">
      <c r="A18" s="4" t="s">
        <v>508</v>
      </c>
      <c r="B18" s="6" t="n">
        <v>4342</v>
      </c>
      <c r="C18" s="6" t="n">
        <v>3980</v>
      </c>
    </row>
    <row r="19" spans="1:4">
      <c r="A19" s="4" t="s">
        <v>515</v>
      </c>
    </row>
    <row r="20" spans="1:4">
      <c r="A20" s="3" t="s">
        <v>483</v>
      </c>
    </row>
    <row r="21" spans="1:4">
      <c r="A21" s="4" t="s">
        <v>508</v>
      </c>
      <c r="B21" s="6" t="n">
        <v>682</v>
      </c>
      <c r="C21" s="6" t="n">
        <v>608</v>
      </c>
    </row>
    <row r="22" spans="1:4">
      <c r="A22" s="4" t="s">
        <v>516</v>
      </c>
    </row>
    <row r="23" spans="1:4">
      <c r="A23" s="3" t="s">
        <v>483</v>
      </c>
    </row>
    <row r="24" spans="1:4">
      <c r="A24" s="4" t="s">
        <v>508</v>
      </c>
      <c r="B24" s="6" t="n">
        <v>682</v>
      </c>
      <c r="C24" s="6" t="n">
        <v>608</v>
      </c>
    </row>
    <row r="25" spans="1:4">
      <c r="A25" s="4" t="s">
        <v>517</v>
      </c>
    </row>
    <row r="26" spans="1:4">
      <c r="A26" s="3" t="s">
        <v>483</v>
      </c>
    </row>
    <row r="27" spans="1:4">
      <c r="A27" s="4" t="s">
        <v>508</v>
      </c>
      <c r="B27" s="6" t="n">
        <v>847</v>
      </c>
      <c r="C27" s="6" t="n">
        <v>874</v>
      </c>
    </row>
    <row r="28" spans="1:4">
      <c r="A28" s="4" t="s">
        <v>518</v>
      </c>
    </row>
    <row r="29" spans="1:4">
      <c r="A29" s="3" t="s">
        <v>483</v>
      </c>
    </row>
    <row r="30" spans="1:4">
      <c r="A30" s="4" t="s">
        <v>508</v>
      </c>
      <c r="B30" s="6" t="n">
        <v>847</v>
      </c>
      <c r="C30" s="6" t="n">
        <v>874</v>
      </c>
    </row>
    <row r="31" spans="1:4">
      <c r="A31" s="4" t="s">
        <v>519</v>
      </c>
    </row>
    <row r="32" spans="1:4">
      <c r="A32" s="3" t="s">
        <v>483</v>
      </c>
    </row>
    <row r="33" spans="1:4">
      <c r="A33" s="4" t="s">
        <v>508</v>
      </c>
      <c r="B33" s="6" t="n">
        <v>932</v>
      </c>
      <c r="C33" s="6" t="n">
        <v>817</v>
      </c>
    </row>
    <row r="34" spans="1:4">
      <c r="A34" s="4" t="s">
        <v>520</v>
      </c>
    </row>
    <row r="35" spans="1:4">
      <c r="A35" s="3" t="s">
        <v>483</v>
      </c>
    </row>
    <row r="36" spans="1:4">
      <c r="A36" s="4" t="s">
        <v>508</v>
      </c>
      <c r="B36" s="6" t="n">
        <v>932</v>
      </c>
      <c r="C36" s="6" t="n">
        <v>817</v>
      </c>
    </row>
    <row r="37" spans="1:4">
      <c r="A37" s="4" t="s">
        <v>521</v>
      </c>
    </row>
    <row r="38" spans="1:4">
      <c r="A38" s="3" t="s">
        <v>483</v>
      </c>
    </row>
    <row r="39" spans="1:4">
      <c r="A39" s="4" t="s">
        <v>508</v>
      </c>
      <c r="B39" s="6" t="n">
        <v>15</v>
      </c>
      <c r="C39" s="6" t="n">
        <v>18</v>
      </c>
    </row>
    <row r="40" spans="1:4">
      <c r="A40" s="4" t="s">
        <v>522</v>
      </c>
    </row>
    <row r="41" spans="1:4">
      <c r="A41" s="3" t="s">
        <v>483</v>
      </c>
    </row>
    <row r="42" spans="1:4">
      <c r="A42" s="4" t="s">
        <v>508</v>
      </c>
      <c r="B42" s="6" t="n">
        <v>15</v>
      </c>
      <c r="C42" s="6" t="n">
        <v>18</v>
      </c>
    </row>
    <row r="43" spans="1:4">
      <c r="A43" s="4" t="s">
        <v>64</v>
      </c>
    </row>
    <row r="44" spans="1:4">
      <c r="A44" s="3" t="s">
        <v>483</v>
      </c>
    </row>
    <row r="45" spans="1:4">
      <c r="A45" s="4" t="s">
        <v>508</v>
      </c>
      <c r="B45" s="6" t="n">
        <v>343</v>
      </c>
      <c r="C45" s="6" t="n">
        <v>251</v>
      </c>
    </row>
    <row r="46" spans="1:4">
      <c r="A46" s="4" t="s">
        <v>523</v>
      </c>
    </row>
    <row r="47" spans="1:4">
      <c r="A47" s="3" t="s">
        <v>483</v>
      </c>
    </row>
    <row r="48" spans="1:4">
      <c r="A48" s="4" t="s">
        <v>508</v>
      </c>
      <c r="B48" s="6" t="n">
        <v>304</v>
      </c>
      <c r="C48" s="6" t="n">
        <v>245</v>
      </c>
    </row>
    <row r="49" spans="1:4">
      <c r="A49" s="4" t="s">
        <v>524</v>
      </c>
    </row>
    <row r="50" spans="1:4">
      <c r="A50" s="3" t="s">
        <v>483</v>
      </c>
    </row>
    <row r="51" spans="1:4">
      <c r="A51" s="4" t="s">
        <v>508</v>
      </c>
      <c r="B51" s="7" t="n">
        <v>39</v>
      </c>
      <c r="C51" s="7" t="n">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7</v>
      </c>
    </row>
    <row r="3" spans="1:3">
      <c r="A3" s="3" t="s">
        <v>526</v>
      </c>
    </row>
    <row r="4" spans="1:3">
      <c r="A4" s="4" t="s">
        <v>527</v>
      </c>
      <c r="B4" s="4" t="s">
        <v>528</v>
      </c>
      <c r="C4" s="4" t="s">
        <v>480</v>
      </c>
    </row>
    <row r="5" spans="1:3">
      <c r="A5" s="3" t="s">
        <v>529</v>
      </c>
    </row>
    <row r="6" spans="1:3">
      <c r="A6" s="4" t="s">
        <v>527</v>
      </c>
      <c r="B6" s="4" t="s">
        <v>480</v>
      </c>
      <c r="C6" s="4" t="s">
        <v>530</v>
      </c>
    </row>
    <row r="7" spans="1:3">
      <c r="A7" s="4" t="s">
        <v>531</v>
      </c>
      <c r="B7" s="4" t="s">
        <v>436</v>
      </c>
      <c r="C7" s="4" t="s">
        <v>436</v>
      </c>
    </row>
    <row r="8" spans="1:3">
      <c r="A8" s="3" t="s">
        <v>532</v>
      </c>
    </row>
    <row r="9" spans="1:3">
      <c r="A9" s="4" t="s">
        <v>533</v>
      </c>
      <c r="B9" s="7" t="n">
        <v>7987</v>
      </c>
      <c r="C9" s="7" t="n">
        <v>8425</v>
      </c>
    </row>
    <row r="10" spans="1:3">
      <c r="A10" s="4" t="s">
        <v>534</v>
      </c>
      <c r="B10" s="6" t="n">
        <v>387</v>
      </c>
      <c r="C10" s="6" t="n">
        <v>386</v>
      </c>
    </row>
    <row r="11" spans="1:3">
      <c r="A11" s="4" t="s">
        <v>535</v>
      </c>
      <c r="B11" s="6" t="n">
        <v>314</v>
      </c>
      <c r="C11" s="6" t="n">
        <v>305</v>
      </c>
    </row>
    <row r="12" spans="1:3">
      <c r="A12" s="4" t="s">
        <v>536</v>
      </c>
      <c r="B12" s="6" t="n">
        <v>812</v>
      </c>
      <c r="C12" s="6" t="n">
        <v>-519</v>
      </c>
    </row>
    <row r="13" spans="1:3">
      <c r="A13" s="4" t="s">
        <v>537</v>
      </c>
      <c r="B13" s="6" t="n">
        <v>-589</v>
      </c>
      <c r="C13" s="6" t="n">
        <v>-610</v>
      </c>
    </row>
    <row r="14" spans="1:3">
      <c r="A14" s="4" t="s">
        <v>538</v>
      </c>
      <c r="B14" s="6" t="n">
        <v>8911</v>
      </c>
      <c r="C14" s="6" t="n">
        <v>7987</v>
      </c>
    </row>
    <row r="15" spans="1:3">
      <c r="A15" s="3" t="s">
        <v>539</v>
      </c>
    </row>
    <row r="16" spans="1:3">
      <c r="A16" s="4" t="s">
        <v>540</v>
      </c>
      <c r="B16" s="6" t="n">
        <v>6548</v>
      </c>
      <c r="C16" s="6" t="n">
        <v>7182</v>
      </c>
    </row>
    <row r="17" spans="1:3">
      <c r="A17" s="4" t="s">
        <v>541</v>
      </c>
      <c r="B17" s="6" t="n">
        <v>575</v>
      </c>
      <c r="C17" s="6" t="n">
        <v>-486</v>
      </c>
    </row>
    <row r="18" spans="1:3">
      <c r="A18" s="4" t="s">
        <v>537</v>
      </c>
      <c r="B18" s="6" t="n">
        <v>-589</v>
      </c>
      <c r="C18" s="6" t="n">
        <v>-610</v>
      </c>
    </row>
    <row r="19" spans="1:3">
      <c r="A19" s="4" t="s">
        <v>542</v>
      </c>
      <c r="B19" s="6" t="n">
        <v>627</v>
      </c>
      <c r="C19" s="6" t="n">
        <v>462</v>
      </c>
    </row>
    <row r="20" spans="1:3">
      <c r="A20" s="4" t="s">
        <v>543</v>
      </c>
      <c r="B20" s="6" t="n">
        <v>7161</v>
      </c>
      <c r="C20" s="6" t="n">
        <v>6548</v>
      </c>
    </row>
    <row r="21" spans="1:3">
      <c r="A21" s="4" t="s">
        <v>544</v>
      </c>
      <c r="B21" s="6" t="n">
        <v>-1750</v>
      </c>
      <c r="C21" s="6" t="n">
        <v>-1439</v>
      </c>
    </row>
    <row r="22" spans="1:3">
      <c r="A22" s="4" t="s">
        <v>545</v>
      </c>
      <c r="B22" s="6" t="n">
        <v>2705</v>
      </c>
      <c r="C22" s="6" t="n">
        <v>2176</v>
      </c>
    </row>
    <row r="23" spans="1:3">
      <c r="A23" s="4" t="s">
        <v>546</v>
      </c>
      <c r="B23" s="6" t="n">
        <v>-97</v>
      </c>
      <c r="C23" s="6" t="n">
        <v>-113</v>
      </c>
    </row>
    <row r="24" spans="1:3">
      <c r="A24" s="4" t="s">
        <v>547</v>
      </c>
      <c r="B24" s="6" t="n">
        <v>858</v>
      </c>
      <c r="C24" s="6" t="n">
        <v>624</v>
      </c>
    </row>
    <row r="25" spans="1:3">
      <c r="A25" s="3" t="s">
        <v>548</v>
      </c>
    </row>
    <row r="26" spans="1:3">
      <c r="A26" s="4" t="s">
        <v>549</v>
      </c>
      <c r="B26" s="6" t="n">
        <v>-1750</v>
      </c>
      <c r="C26" s="6" t="n">
        <v>-1439</v>
      </c>
    </row>
    <row r="27" spans="1:3">
      <c r="A27" s="4" t="s">
        <v>91</v>
      </c>
      <c r="B27" s="6" t="n">
        <v>2608</v>
      </c>
      <c r="C27" s="6" t="n">
        <v>2063</v>
      </c>
    </row>
    <row r="28" spans="1:3">
      <c r="A28" s="4" t="s">
        <v>547</v>
      </c>
      <c r="B28" s="6" t="n">
        <v>858</v>
      </c>
      <c r="C28" s="6" t="n">
        <v>624</v>
      </c>
    </row>
    <row r="29" spans="1:3">
      <c r="A29" s="4" t="s">
        <v>550</v>
      </c>
      <c r="B29" s="6" t="n">
        <v>1800</v>
      </c>
      <c r="C29" s="7" t="n">
        <v>1400</v>
      </c>
    </row>
    <row r="30" spans="1:3">
      <c r="A30" s="4" t="s">
        <v>551</v>
      </c>
      <c r="B30" s="7" t="n">
        <v>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7</v>
      </c>
    </row>
    <row r="3" spans="1:3">
      <c r="A3" s="3" t="s">
        <v>553</v>
      </c>
    </row>
    <row r="4" spans="1:3">
      <c r="A4" s="4" t="s">
        <v>534</v>
      </c>
      <c r="B4" s="7" t="n">
        <v>387</v>
      </c>
      <c r="C4" s="7" t="n">
        <v>386</v>
      </c>
    </row>
    <row r="5" spans="1:3">
      <c r="A5" s="4" t="s">
        <v>554</v>
      </c>
      <c r="B5" s="6" t="n">
        <v>314</v>
      </c>
      <c r="C5" s="6" t="n">
        <v>305</v>
      </c>
    </row>
    <row r="6" spans="1:3">
      <c r="A6" s="4" t="s">
        <v>555</v>
      </c>
      <c r="B6" s="6" t="n">
        <v>-517</v>
      </c>
      <c r="C6" s="6" t="n">
        <v>-562</v>
      </c>
    </row>
    <row r="7" spans="1:3">
      <c r="A7" s="4" t="s">
        <v>556</v>
      </c>
      <c r="B7" s="6" t="n">
        <v>224</v>
      </c>
      <c r="C7" s="6" t="n">
        <v>156</v>
      </c>
    </row>
    <row r="8" spans="1:3">
      <c r="A8" s="4" t="s">
        <v>557</v>
      </c>
      <c r="B8" s="6" t="n">
        <v>-15</v>
      </c>
      <c r="C8" s="6" t="n">
        <v>-15</v>
      </c>
    </row>
    <row r="9" spans="1:3">
      <c r="A9" s="4" t="s">
        <v>553</v>
      </c>
      <c r="B9" s="6" t="n">
        <v>393</v>
      </c>
      <c r="C9" s="7" t="n">
        <v>270</v>
      </c>
    </row>
    <row r="10" spans="1:3">
      <c r="A10" s="3" t="s">
        <v>558</v>
      </c>
    </row>
    <row r="11" spans="1:3">
      <c r="A11" s="4" t="s">
        <v>388</v>
      </c>
      <c r="B11" s="6" t="n">
        <v>722</v>
      </c>
    </row>
    <row r="12" spans="1:3">
      <c r="A12" s="4" t="s">
        <v>389</v>
      </c>
      <c r="B12" s="6" t="n">
        <v>695</v>
      </c>
    </row>
    <row r="13" spans="1:3">
      <c r="A13" s="4" t="s">
        <v>390</v>
      </c>
      <c r="B13" s="6" t="n">
        <v>652</v>
      </c>
    </row>
    <row r="14" spans="1:3">
      <c r="A14" s="4" t="s">
        <v>391</v>
      </c>
      <c r="B14" s="6" t="n">
        <v>621</v>
      </c>
    </row>
    <row r="15" spans="1:3">
      <c r="A15" s="4" t="s">
        <v>392</v>
      </c>
      <c r="B15" s="6" t="n">
        <v>589</v>
      </c>
    </row>
    <row r="16" spans="1:3">
      <c r="A16" s="4" t="s">
        <v>559</v>
      </c>
      <c r="B16" s="6" t="n">
        <v>2434</v>
      </c>
    </row>
    <row r="17" spans="1:3">
      <c r="A17" s="4" t="s">
        <v>137</v>
      </c>
      <c r="B17" s="7" t="n">
        <v>57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v>
      </c>
      <c r="B1" s="2" t="s">
        <v>2</v>
      </c>
      <c r="C1" s="2" t="s">
        <v>37</v>
      </c>
    </row>
    <row r="2" spans="1:3">
      <c r="A2" s="3" t="s">
        <v>96</v>
      </c>
    </row>
    <row r="3" spans="1:3">
      <c r="A3" s="4" t="s">
        <v>97</v>
      </c>
      <c r="B3" s="9" t="n">
        <v>0.001</v>
      </c>
      <c r="C3" s="9" t="n">
        <v>0.001</v>
      </c>
    </row>
    <row r="4" spans="1:3">
      <c r="A4" s="4" t="s">
        <v>98</v>
      </c>
      <c r="B4" s="6" t="n">
        <v>300000</v>
      </c>
      <c r="C4" s="6" t="n">
        <v>300000</v>
      </c>
    </row>
    <row r="5" spans="1:3">
      <c r="A5" s="4" t="s">
        <v>99</v>
      </c>
      <c r="B5" s="6" t="n">
        <v>67054</v>
      </c>
      <c r="C5" s="6" t="n">
        <v>66649</v>
      </c>
    </row>
    <row r="6" spans="1:3">
      <c r="A6" s="4" t="s">
        <v>100</v>
      </c>
      <c r="B6" s="6" t="n">
        <v>65223</v>
      </c>
      <c r="C6" s="6" t="n">
        <v>64818</v>
      </c>
    </row>
    <row r="7" spans="1:3">
      <c r="A7" s="4" t="s">
        <v>101</v>
      </c>
      <c r="B7" s="6" t="n">
        <v>1831</v>
      </c>
      <c r="C7" s="6" t="n">
        <v>18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560</v>
      </c>
      <c r="B1" s="2" t="s">
        <v>1</v>
      </c>
    </row>
    <row r="2" spans="1:2">
      <c r="B2" s="2" t="s">
        <v>561</v>
      </c>
    </row>
    <row r="3" spans="1:2">
      <c r="A3" s="4" t="s">
        <v>562</v>
      </c>
    </row>
    <row r="4" spans="1:2">
      <c r="A4" s="3" t="s">
        <v>171</v>
      </c>
    </row>
    <row r="5" spans="1:2">
      <c r="A5" s="4" t="s">
        <v>563</v>
      </c>
      <c r="B5" s="4" t="s">
        <v>564</v>
      </c>
    </row>
    <row r="6" spans="1:2">
      <c r="A6" s="4" t="s">
        <v>565</v>
      </c>
    </row>
    <row r="7" spans="1:2">
      <c r="A7" s="3" t="s">
        <v>171</v>
      </c>
    </row>
    <row r="8" spans="1:2">
      <c r="A8" s="4" t="s">
        <v>566</v>
      </c>
      <c r="B8" s="6" t="n">
        <v>4087183</v>
      </c>
    </row>
    <row r="9" spans="1:2">
      <c r="A9" s="4" t="s">
        <v>567</v>
      </c>
    </row>
    <row r="10" spans="1:2">
      <c r="A10" s="3" t="s">
        <v>171</v>
      </c>
    </row>
    <row r="11" spans="1:2">
      <c r="A11" s="4" t="s">
        <v>568</v>
      </c>
      <c r="B11" s="6" t="n">
        <v>12668496</v>
      </c>
    </row>
    <row r="12" spans="1:2">
      <c r="A12" s="4" t="s">
        <v>569</v>
      </c>
    </row>
    <row r="13" spans="1:2">
      <c r="A13" s="3" t="s">
        <v>171</v>
      </c>
    </row>
    <row r="14" spans="1:2">
      <c r="A14" s="4" t="s">
        <v>570</v>
      </c>
      <c r="B14" s="4" t="s">
        <v>325</v>
      </c>
    </row>
    <row r="15" spans="1:2">
      <c r="A15" s="4" t="s">
        <v>571</v>
      </c>
    </row>
    <row r="16" spans="1:2">
      <c r="A16" s="3" t="s">
        <v>171</v>
      </c>
    </row>
    <row r="17" spans="1:2">
      <c r="A17" s="4" t="s">
        <v>572</v>
      </c>
      <c r="B17" s="4" t="s">
        <v>477</v>
      </c>
    </row>
    <row r="18" spans="1:2">
      <c r="A18" s="4" t="s">
        <v>573</v>
      </c>
      <c r="B18" s="4" t="s">
        <v>574</v>
      </c>
    </row>
    <row r="19" spans="1:2">
      <c r="A19" s="4" t="s">
        <v>575</v>
      </c>
      <c r="B19" s="4" t="s">
        <v>576</v>
      </c>
    </row>
    <row r="20" spans="1:2">
      <c r="A20" s="4" t="s">
        <v>577</v>
      </c>
    </row>
    <row r="21" spans="1:2">
      <c r="A21" s="3" t="s">
        <v>171</v>
      </c>
    </row>
    <row r="22" spans="1:2">
      <c r="A22" s="4" t="s">
        <v>578</v>
      </c>
      <c r="B22" s="5" t="n">
        <v>0.1</v>
      </c>
    </row>
    <row r="23" spans="1:2">
      <c r="A23" s="4" t="s">
        <v>579</v>
      </c>
    </row>
    <row r="24" spans="1:2">
      <c r="A24" s="3" t="s">
        <v>171</v>
      </c>
    </row>
    <row r="25" spans="1:2">
      <c r="A25" s="4" t="s">
        <v>568</v>
      </c>
      <c r="B25" s="6" t="n">
        <v>775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80</v>
      </c>
      <c r="B1" s="2" t="s">
        <v>1</v>
      </c>
    </row>
    <row r="2" spans="1:3">
      <c r="B2" s="2" t="s">
        <v>2</v>
      </c>
      <c r="C2" s="2" t="s">
        <v>37</v>
      </c>
    </row>
    <row r="3" spans="1:3">
      <c r="A3" s="3" t="s">
        <v>581</v>
      </c>
    </row>
    <row r="4" spans="1:3">
      <c r="A4" s="4" t="s">
        <v>582</v>
      </c>
      <c r="B4" s="7" t="n">
        <v>1600000</v>
      </c>
      <c r="C4" s="7" t="n">
        <v>2700000</v>
      </c>
    </row>
    <row r="5" spans="1:3">
      <c r="A5" s="4" t="s">
        <v>562</v>
      </c>
    </row>
    <row r="6" spans="1:3">
      <c r="A6" s="3" t="s">
        <v>583</v>
      </c>
    </row>
    <row r="7" spans="1:3">
      <c r="A7" s="4" t="s">
        <v>584</v>
      </c>
      <c r="B7" s="6" t="n">
        <v>3393000</v>
      </c>
    </row>
    <row r="8" spans="1:3">
      <c r="A8" s="4" t="s">
        <v>585</v>
      </c>
      <c r="B8" s="6" t="n">
        <v>425000</v>
      </c>
    </row>
    <row r="9" spans="1:3">
      <c r="A9" s="4" t="s">
        <v>586</v>
      </c>
      <c r="B9" s="6" t="n">
        <v>-133000</v>
      </c>
    </row>
    <row r="10" spans="1:3">
      <c r="A10" s="4" t="s">
        <v>587</v>
      </c>
      <c r="B10" s="6" t="n">
        <v>-194000</v>
      </c>
    </row>
    <row r="11" spans="1:3">
      <c r="A11" s="4" t="s">
        <v>588</v>
      </c>
      <c r="B11" s="6" t="n">
        <v>-169000</v>
      </c>
    </row>
    <row r="12" spans="1:3">
      <c r="A12" s="4" t="s">
        <v>589</v>
      </c>
      <c r="B12" s="6" t="n">
        <v>3322000</v>
      </c>
      <c r="C12" s="6" t="n">
        <v>3393000</v>
      </c>
    </row>
    <row r="13" spans="1:3">
      <c r="A13" s="4" t="s">
        <v>590</v>
      </c>
      <c r="B13" s="6" t="n">
        <v>2390000</v>
      </c>
    </row>
    <row r="14" spans="1:3">
      <c r="A14" s="3" t="s">
        <v>591</v>
      </c>
    </row>
    <row r="15" spans="1:3">
      <c r="A15" s="4" t="s">
        <v>592</v>
      </c>
      <c r="B15" s="8" t="n">
        <v>2.36</v>
      </c>
    </row>
    <row r="16" spans="1:3">
      <c r="A16" s="4" t="s">
        <v>593</v>
      </c>
      <c r="B16" s="11" t="n">
        <v>1.96</v>
      </c>
    </row>
    <row r="17" spans="1:3">
      <c r="A17" s="4" t="s">
        <v>594</v>
      </c>
      <c r="B17" s="11" t="n">
        <v>1.91</v>
      </c>
    </row>
    <row r="18" spans="1:3">
      <c r="A18" s="4" t="s">
        <v>595</v>
      </c>
      <c r="B18" s="11" t="n">
        <v>2.91</v>
      </c>
    </row>
    <row r="19" spans="1:3">
      <c r="A19" s="4" t="s">
        <v>596</v>
      </c>
      <c r="B19" s="11" t="n">
        <v>2.56</v>
      </c>
    </row>
    <row r="20" spans="1:3">
      <c r="A20" s="4" t="s">
        <v>597</v>
      </c>
      <c r="B20" s="11" t="n">
        <v>2.29</v>
      </c>
      <c r="C20" s="8" t="n">
        <v>2.36</v>
      </c>
    </row>
    <row r="21" spans="1:3">
      <c r="A21" s="4" t="s">
        <v>598</v>
      </c>
      <c r="B21" s="8" t="n">
        <v>1.87</v>
      </c>
    </row>
    <row r="22" spans="1:3">
      <c r="A22" s="3" t="s">
        <v>599</v>
      </c>
    </row>
    <row r="23" spans="1:3">
      <c r="A23" s="4" t="s">
        <v>600</v>
      </c>
      <c r="B23" s="4" t="s">
        <v>601</v>
      </c>
    </row>
    <row r="24" spans="1:3">
      <c r="A24" s="4" t="s">
        <v>602</v>
      </c>
      <c r="B24" s="4" t="s">
        <v>603</v>
      </c>
    </row>
    <row r="25" spans="1:3">
      <c r="A25" s="3" t="s">
        <v>581</v>
      </c>
    </row>
    <row r="26" spans="1:3">
      <c r="A26" s="4" t="s">
        <v>604</v>
      </c>
      <c r="B26" s="7" t="n">
        <v>49000</v>
      </c>
      <c r="C26" s="7" t="n">
        <v>1100000</v>
      </c>
    </row>
    <row r="27" spans="1:3">
      <c r="A27" s="4" t="s">
        <v>605</v>
      </c>
      <c r="B27" s="8" t="n">
        <v>1.03</v>
      </c>
      <c r="C27" s="8" t="n">
        <v>2.43</v>
      </c>
    </row>
    <row r="28" spans="1:3">
      <c r="A28" s="4" t="s">
        <v>344</v>
      </c>
    </row>
    <row r="29" spans="1:3">
      <c r="A29" s="3" t="s">
        <v>583</v>
      </c>
    </row>
    <row r="30" spans="1:3">
      <c r="A30" s="4" t="s">
        <v>606</v>
      </c>
      <c r="B30"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07</v>
      </c>
      <c r="B1" s="2" t="s">
        <v>1</v>
      </c>
    </row>
    <row r="2" spans="1:3">
      <c r="B2" s="2" t="s">
        <v>2</v>
      </c>
      <c r="C2" s="2" t="s">
        <v>37</v>
      </c>
    </row>
    <row r="3" spans="1:3">
      <c r="A3" s="3" t="s">
        <v>608</v>
      </c>
    </row>
    <row r="4" spans="1:3">
      <c r="A4" s="4" t="s">
        <v>609</v>
      </c>
      <c r="B4" s="4" t="s">
        <v>610</v>
      </c>
      <c r="C4" s="4" t="s">
        <v>611</v>
      </c>
    </row>
    <row r="5" spans="1:3">
      <c r="A5" s="4" t="s">
        <v>612</v>
      </c>
      <c r="B5" s="4" t="s">
        <v>613</v>
      </c>
      <c r="C5" s="4" t="s">
        <v>614</v>
      </c>
    </row>
    <row r="6" spans="1:3">
      <c r="A6" s="4" t="s">
        <v>615</v>
      </c>
      <c r="B6" s="4" t="s">
        <v>616</v>
      </c>
      <c r="C6" s="4" t="s">
        <v>528</v>
      </c>
    </row>
    <row r="7" spans="1:3">
      <c r="A7" s="4" t="s">
        <v>617</v>
      </c>
      <c r="B7" s="4" t="s">
        <v>618</v>
      </c>
      <c r="C7" s="4" t="s">
        <v>6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619</v>
      </c>
      <c r="B1" s="2" t="s">
        <v>1</v>
      </c>
    </row>
    <row r="2" spans="1:3">
      <c r="B2" s="2" t="s">
        <v>620</v>
      </c>
      <c r="C2" s="2" t="s">
        <v>621</v>
      </c>
    </row>
    <row r="3" spans="1:3">
      <c r="A3" s="4" t="s">
        <v>622</v>
      </c>
    </row>
    <row r="4" spans="1:3">
      <c r="A4" s="3" t="s">
        <v>623</v>
      </c>
    </row>
    <row r="5" spans="1:3">
      <c r="A5" s="4" t="s">
        <v>624</v>
      </c>
      <c r="B5" s="6" t="n">
        <v>1023691</v>
      </c>
    </row>
    <row r="6" spans="1:3">
      <c r="A6" s="4" t="s">
        <v>625</v>
      </c>
    </row>
    <row r="7" spans="1:3">
      <c r="A7" s="3" t="s">
        <v>623</v>
      </c>
    </row>
    <row r="8" spans="1:3">
      <c r="A8" s="4" t="s">
        <v>624</v>
      </c>
      <c r="B8" s="6" t="n">
        <v>97150</v>
      </c>
    </row>
    <row r="9" spans="1:3">
      <c r="A9" s="4" t="s">
        <v>267</v>
      </c>
    </row>
    <row r="10" spans="1:3">
      <c r="A10" s="3" t="s">
        <v>623</v>
      </c>
    </row>
    <row r="11" spans="1:3">
      <c r="A11" s="4" t="s">
        <v>626</v>
      </c>
      <c r="B11" s="6" t="n">
        <v>1247000</v>
      </c>
    </row>
    <row r="12" spans="1:3">
      <c r="A12" s="4" t="s">
        <v>585</v>
      </c>
      <c r="B12" s="6" t="n">
        <v>683000</v>
      </c>
    </row>
    <row r="13" spans="1:3">
      <c r="A13" s="4" t="s">
        <v>627</v>
      </c>
      <c r="B13" s="6" t="n">
        <v>-279000</v>
      </c>
    </row>
    <row r="14" spans="1:3">
      <c r="A14" s="4" t="s">
        <v>587</v>
      </c>
      <c r="B14" s="6" t="n">
        <v>-530000</v>
      </c>
    </row>
    <row r="15" spans="1:3">
      <c r="A15" s="4" t="s">
        <v>624</v>
      </c>
      <c r="B15" s="6" t="n">
        <v>1121000</v>
      </c>
      <c r="C15" s="6" t="n">
        <v>1247000</v>
      </c>
    </row>
    <row r="16" spans="1:3">
      <c r="A16" s="3" t="s">
        <v>628</v>
      </c>
    </row>
    <row r="17" spans="1:3">
      <c r="A17" s="4" t="s">
        <v>629</v>
      </c>
      <c r="B17" s="8" t="n">
        <v>3.97</v>
      </c>
    </row>
    <row r="18" spans="1:3">
      <c r="A18" s="4" t="s">
        <v>630</v>
      </c>
      <c r="B18" s="11" t="n">
        <v>1.88</v>
      </c>
    </row>
    <row r="19" spans="1:3">
      <c r="A19" s="4" t="s">
        <v>631</v>
      </c>
      <c r="B19" s="11" t="n">
        <v>3.29</v>
      </c>
    </row>
    <row r="20" spans="1:3">
      <c r="A20" s="4" t="s">
        <v>632</v>
      </c>
      <c r="B20" s="11" t="n">
        <v>4.25</v>
      </c>
    </row>
    <row r="21" spans="1:3">
      <c r="A21" s="4" t="s">
        <v>633</v>
      </c>
      <c r="B21" s="8" t="n">
        <v>2.74</v>
      </c>
      <c r="C21" s="8" t="n">
        <v>3.97</v>
      </c>
    </row>
    <row r="22" spans="1:3">
      <c r="A22" s="4" t="s">
        <v>634</v>
      </c>
      <c r="B22" s="6" t="n">
        <v>1</v>
      </c>
    </row>
    <row r="23" spans="1:3">
      <c r="A23" s="4" t="s">
        <v>270</v>
      </c>
    </row>
    <row r="24" spans="1:3">
      <c r="A24" s="3" t="s">
        <v>623</v>
      </c>
    </row>
    <row r="25" spans="1:3">
      <c r="A25" s="4" t="s">
        <v>626</v>
      </c>
      <c r="B25" s="6" t="n">
        <v>497150</v>
      </c>
      <c r="C25" s="6" t="n">
        <v>95149</v>
      </c>
    </row>
    <row r="26" spans="1:3">
      <c r="A26" s="4" t="s">
        <v>585</v>
      </c>
      <c r="C26" s="6" t="n">
        <v>497150</v>
      </c>
    </row>
    <row r="27" spans="1:3">
      <c r="A27" s="4" t="s">
        <v>627</v>
      </c>
      <c r="C27" s="6" t="n">
        <v>-95149</v>
      </c>
    </row>
    <row r="28" spans="1:3">
      <c r="A28" s="4" t="s">
        <v>587</v>
      </c>
      <c r="B28" s="6" t="n">
        <v>-400000</v>
      </c>
    </row>
    <row r="29" spans="1:3">
      <c r="A29" s="4" t="s">
        <v>624</v>
      </c>
      <c r="B29" s="6" t="n">
        <v>97150</v>
      </c>
      <c r="C29" s="6" t="n">
        <v>4971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7</v>
      </c>
    </row>
    <row r="3" spans="1:3">
      <c r="A3" s="3" t="s">
        <v>171</v>
      </c>
    </row>
    <row r="4" spans="1:3">
      <c r="A4" s="4" t="s">
        <v>110</v>
      </c>
      <c r="B4" s="7" t="n">
        <v>2100000</v>
      </c>
      <c r="C4" s="7" t="n">
        <v>2300000</v>
      </c>
    </row>
    <row r="5" spans="1:3">
      <c r="A5" s="4" t="s">
        <v>636</v>
      </c>
      <c r="B5" s="6" t="n">
        <v>17800</v>
      </c>
      <c r="C5" s="6" t="n">
        <v>500000</v>
      </c>
    </row>
    <row r="6" spans="1:3">
      <c r="A6" s="4" t="s">
        <v>637</v>
      </c>
      <c r="B6" s="6" t="n">
        <v>126000</v>
      </c>
      <c r="C6" s="7" t="n">
        <v>29000</v>
      </c>
    </row>
    <row r="7" spans="1:3">
      <c r="A7" s="4" t="s">
        <v>638</v>
      </c>
      <c r="B7" s="7" t="n">
        <v>2900000</v>
      </c>
    </row>
    <row r="8" spans="1:3">
      <c r="A8" s="4" t="s">
        <v>639</v>
      </c>
      <c r="B8" s="4" t="s">
        <v>6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41</v>
      </c>
      <c r="B1" s="2" t="s">
        <v>2</v>
      </c>
      <c r="C1" s="2" t="s">
        <v>37</v>
      </c>
    </row>
    <row r="2" spans="1:3">
      <c r="A2" s="3" t="s">
        <v>173</v>
      </c>
    </row>
    <row r="3" spans="1:3">
      <c r="A3" s="4" t="s">
        <v>422</v>
      </c>
      <c r="B3" s="7" t="n">
        <v>11457</v>
      </c>
      <c r="C3" s="7" t="n">
        <v>12206</v>
      </c>
    </row>
    <row r="4" spans="1:3">
      <c r="A4" s="4" t="s">
        <v>642</v>
      </c>
      <c r="B4" s="6" t="n">
        <v>19100</v>
      </c>
      <c r="C4" s="6" t="n">
        <v>11419</v>
      </c>
    </row>
    <row r="5" spans="1:3">
      <c r="A5" s="4" t="s">
        <v>643</v>
      </c>
      <c r="B5" s="6" t="n">
        <v>7048</v>
      </c>
      <c r="C5" s="6" t="n">
        <v>8587</v>
      </c>
    </row>
    <row r="6" spans="1:3">
      <c r="A6" s="4" t="s">
        <v>644</v>
      </c>
      <c r="B6" s="6" t="n">
        <v>4557</v>
      </c>
      <c r="C6" s="6" t="n">
        <v>6389</v>
      </c>
    </row>
    <row r="7" spans="1:3">
      <c r="A7" s="4" t="s">
        <v>645</v>
      </c>
      <c r="B7" s="6" t="n">
        <v>4000</v>
      </c>
      <c r="C7" s="6" t="n">
        <v>4000</v>
      </c>
    </row>
    <row r="8" spans="1:3">
      <c r="A8" s="4" t="s">
        <v>646</v>
      </c>
      <c r="B8" s="6" t="n">
        <v>3354</v>
      </c>
      <c r="C8" s="6" t="n">
        <v>4195</v>
      </c>
    </row>
    <row r="9" spans="1:3">
      <c r="A9" s="4" t="s">
        <v>647</v>
      </c>
      <c r="B9" s="6" t="n">
        <v>866</v>
      </c>
      <c r="C9" s="6" t="n">
        <v>3805</v>
      </c>
    </row>
    <row r="10" spans="1:3">
      <c r="A10" s="4" t="s">
        <v>648</v>
      </c>
      <c r="B10" s="6" t="n">
        <v>20161</v>
      </c>
      <c r="C10" s="6" t="n">
        <v>17984</v>
      </c>
    </row>
    <row r="11" spans="1:3">
      <c r="A11" s="4" t="s">
        <v>649</v>
      </c>
      <c r="B11" s="7" t="n">
        <v>70543</v>
      </c>
      <c r="C11" s="7" t="n">
        <v>685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651</v>
      </c>
      <c r="C1" s="2" t="s">
        <v>652</v>
      </c>
      <c r="D1" s="2" t="s">
        <v>37</v>
      </c>
      <c r="E1" s="2" t="s">
        <v>2</v>
      </c>
    </row>
    <row r="2" spans="1:5">
      <c r="A2" s="3" t="s">
        <v>175</v>
      </c>
    </row>
    <row r="3" spans="1:5">
      <c r="A3" s="4" t="s">
        <v>653</v>
      </c>
      <c r="D3" s="7" t="n">
        <v>11750</v>
      </c>
    </row>
    <row r="4" spans="1:5">
      <c r="A4" s="4" t="s">
        <v>654</v>
      </c>
    </row>
    <row r="5" spans="1:5">
      <c r="A5" s="3" t="s">
        <v>175</v>
      </c>
    </row>
    <row r="6" spans="1:5">
      <c r="A6" s="4" t="s">
        <v>655</v>
      </c>
      <c r="B6" s="7" t="n">
        <v>100000</v>
      </c>
    </row>
    <row r="7" spans="1:5">
      <c r="A7" s="4" t="s">
        <v>656</v>
      </c>
      <c r="E7" s="7" t="n">
        <v>0</v>
      </c>
    </row>
    <row r="8" spans="1:5">
      <c r="A8" s="4" t="s">
        <v>657</v>
      </c>
    </row>
    <row r="9" spans="1:5">
      <c r="A9" s="3" t="s">
        <v>175</v>
      </c>
    </row>
    <row r="10" spans="1:5">
      <c r="A10" s="4" t="s">
        <v>655</v>
      </c>
      <c r="B10" s="7" t="n">
        <v>75000</v>
      </c>
    </row>
    <row r="11" spans="1:5">
      <c r="A11" s="4" t="s">
        <v>658</v>
      </c>
      <c r="B11" s="4" t="s">
        <v>574</v>
      </c>
    </row>
    <row r="12" spans="1:5">
      <c r="A12" s="4" t="s">
        <v>659</v>
      </c>
      <c r="B12" s="7" t="n">
        <v>7500</v>
      </c>
    </row>
    <row r="13" spans="1:5">
      <c r="A13" s="4" t="s">
        <v>660</v>
      </c>
      <c r="B13" s="4" t="s">
        <v>661</v>
      </c>
    </row>
    <row r="14" spans="1:5">
      <c r="A14" s="4" t="s">
        <v>662</v>
      </c>
      <c r="B14" s="4" t="s">
        <v>663</v>
      </c>
    </row>
    <row r="15" spans="1:5">
      <c r="A15" s="4" t="s">
        <v>664</v>
      </c>
      <c r="D15" s="6" t="n">
        <v>35000</v>
      </c>
      <c r="E15" s="6" t="n">
        <v>43500</v>
      </c>
    </row>
    <row r="16" spans="1:5">
      <c r="A16" s="4" t="s">
        <v>665</v>
      </c>
      <c r="D16" s="7" t="n">
        <v>11900</v>
      </c>
      <c r="E16" s="6" t="n">
        <v>8200</v>
      </c>
    </row>
    <row r="17" spans="1:5">
      <c r="A17" s="4" t="s">
        <v>666</v>
      </c>
    </row>
    <row r="18" spans="1:5">
      <c r="A18" s="3" t="s">
        <v>175</v>
      </c>
    </row>
    <row r="19" spans="1:5">
      <c r="A19" s="4" t="s">
        <v>667</v>
      </c>
      <c r="B19" s="7" t="n">
        <v>60000</v>
      </c>
    </row>
    <row r="20" spans="1:5">
      <c r="A20" s="4" t="s">
        <v>668</v>
      </c>
    </row>
    <row r="21" spans="1:5">
      <c r="A21" s="3" t="s">
        <v>175</v>
      </c>
    </row>
    <row r="22" spans="1:5">
      <c r="A22" s="4" t="s">
        <v>667</v>
      </c>
      <c r="B22" s="7" t="n">
        <v>100000</v>
      </c>
    </row>
    <row r="23" spans="1:5">
      <c r="A23" s="4" t="s">
        <v>669</v>
      </c>
    </row>
    <row r="24" spans="1:5">
      <c r="A24" s="3" t="s">
        <v>175</v>
      </c>
    </row>
    <row r="25" spans="1:5">
      <c r="A25" s="4" t="s">
        <v>670</v>
      </c>
      <c r="B25" s="4" t="s">
        <v>671</v>
      </c>
    </row>
    <row r="26" spans="1:5">
      <c r="A26" s="4" t="s">
        <v>672</v>
      </c>
    </row>
    <row r="27" spans="1:5">
      <c r="A27" s="3" t="s">
        <v>175</v>
      </c>
    </row>
    <row r="28" spans="1:5">
      <c r="A28" s="4" t="s">
        <v>673</v>
      </c>
      <c r="B28" s="4" t="s">
        <v>674</v>
      </c>
    </row>
    <row r="29" spans="1:5">
      <c r="A29" s="4" t="s">
        <v>675</v>
      </c>
    </row>
    <row r="30" spans="1:5">
      <c r="A30" s="3" t="s">
        <v>175</v>
      </c>
    </row>
    <row r="31" spans="1:5">
      <c r="A31" s="4" t="s">
        <v>673</v>
      </c>
      <c r="B31" s="4" t="s">
        <v>676</v>
      </c>
    </row>
    <row r="32" spans="1:5">
      <c r="A32" s="4" t="s">
        <v>677</v>
      </c>
    </row>
    <row r="33" spans="1:5">
      <c r="A33" s="3" t="s">
        <v>175</v>
      </c>
    </row>
    <row r="34" spans="1:5">
      <c r="A34" s="4" t="s">
        <v>670</v>
      </c>
      <c r="B34" s="4" t="s">
        <v>678</v>
      </c>
    </row>
    <row r="35" spans="1:5">
      <c r="A35" s="4" t="s">
        <v>679</v>
      </c>
    </row>
    <row r="36" spans="1:5">
      <c r="A36" s="3" t="s">
        <v>175</v>
      </c>
    </row>
    <row r="37" spans="1:5">
      <c r="A37" s="4" t="s">
        <v>673</v>
      </c>
      <c r="B37" s="4" t="s">
        <v>680</v>
      </c>
    </row>
    <row r="38" spans="1:5">
      <c r="A38" s="4" t="s">
        <v>681</v>
      </c>
    </row>
    <row r="39" spans="1:5">
      <c r="A39" s="3" t="s">
        <v>175</v>
      </c>
    </row>
    <row r="40" spans="1:5">
      <c r="A40" s="4" t="s">
        <v>673</v>
      </c>
      <c r="B40" s="4" t="s">
        <v>682</v>
      </c>
    </row>
    <row r="41" spans="1:5">
      <c r="A41" s="4" t="s">
        <v>683</v>
      </c>
    </row>
    <row r="42" spans="1:5">
      <c r="A42" s="3" t="s">
        <v>175</v>
      </c>
    </row>
    <row r="43" spans="1:5">
      <c r="A43" s="4" t="s">
        <v>655</v>
      </c>
      <c r="B43" s="7" t="n">
        <v>45000</v>
      </c>
    </row>
    <row r="44" spans="1:5">
      <c r="A44" s="4" t="s">
        <v>684</v>
      </c>
    </row>
    <row r="45" spans="1:5">
      <c r="A45" s="3" t="s">
        <v>175</v>
      </c>
    </row>
    <row r="46" spans="1:5">
      <c r="A46" s="4" t="s">
        <v>665</v>
      </c>
      <c r="E46" s="6" t="n">
        <v>100</v>
      </c>
    </row>
    <row r="47" spans="1:5">
      <c r="A47" s="4" t="s">
        <v>685</v>
      </c>
    </row>
    <row r="48" spans="1:5">
      <c r="A48" s="3" t="s">
        <v>175</v>
      </c>
    </row>
    <row r="49" spans="1:5">
      <c r="A49" s="4" t="s">
        <v>686</v>
      </c>
      <c r="B49" s="4" t="s">
        <v>687</v>
      </c>
    </row>
    <row r="50" spans="1:5">
      <c r="A50" s="4" t="s">
        <v>688</v>
      </c>
    </row>
    <row r="51" spans="1:5">
      <c r="A51" s="3" t="s">
        <v>175</v>
      </c>
    </row>
    <row r="52" spans="1:5">
      <c r="A52" s="4" t="s">
        <v>686</v>
      </c>
      <c r="B52" s="4" t="s">
        <v>689</v>
      </c>
    </row>
    <row r="53" spans="1:5">
      <c r="A53" s="4" t="s">
        <v>690</v>
      </c>
    </row>
    <row r="54" spans="1:5">
      <c r="A54" s="3" t="s">
        <v>175</v>
      </c>
    </row>
    <row r="55" spans="1:5">
      <c r="A55" s="4" t="s">
        <v>665</v>
      </c>
      <c r="E55" s="7" t="n">
        <v>8100</v>
      </c>
    </row>
    <row r="56" spans="1:5">
      <c r="A56" s="4" t="s">
        <v>691</v>
      </c>
    </row>
    <row r="57" spans="1:5">
      <c r="A57" s="3" t="s">
        <v>175</v>
      </c>
    </row>
    <row r="58" spans="1:5">
      <c r="A58" s="4" t="s">
        <v>686</v>
      </c>
      <c r="B58" s="4" t="s">
        <v>674</v>
      </c>
    </row>
    <row r="59" spans="1:5">
      <c r="A59" s="4" t="s">
        <v>692</v>
      </c>
    </row>
    <row r="60" spans="1:5">
      <c r="A60" s="3" t="s">
        <v>175</v>
      </c>
    </row>
    <row r="61" spans="1:5">
      <c r="A61" s="4" t="s">
        <v>686</v>
      </c>
      <c r="B61" s="4" t="s">
        <v>676</v>
      </c>
    </row>
    <row r="62" spans="1:5">
      <c r="A62" s="4" t="s">
        <v>693</v>
      </c>
    </row>
    <row r="63" spans="1:5">
      <c r="A63" s="3" t="s">
        <v>175</v>
      </c>
    </row>
    <row r="64" spans="1:5">
      <c r="A64" s="4" t="s">
        <v>653</v>
      </c>
      <c r="C64" s="7" t="n">
        <v>11500</v>
      </c>
    </row>
    <row r="65" spans="1:5">
      <c r="A65" s="4" t="s">
        <v>694</v>
      </c>
      <c r="C65" s="7" t="n">
        <v>15000</v>
      </c>
    </row>
    <row r="66" spans="1:5">
      <c r="A66" s="4" t="s">
        <v>695</v>
      </c>
      <c r="C66" s="4" t="s">
        <v>3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6</v>
      </c>
      <c r="B1" s="2" t="s">
        <v>1</v>
      </c>
    </row>
    <row r="2" spans="1:3">
      <c r="B2" s="2" t="s">
        <v>2</v>
      </c>
      <c r="C2" s="2" t="s">
        <v>37</v>
      </c>
    </row>
    <row r="3" spans="1:3">
      <c r="A3" s="3" t="s">
        <v>697</v>
      </c>
    </row>
    <row r="4" spans="1:3">
      <c r="A4" s="4" t="s">
        <v>366</v>
      </c>
      <c r="B4" s="7" t="n">
        <v>531</v>
      </c>
      <c r="C4" s="7" t="n">
        <v>2815</v>
      </c>
    </row>
    <row r="5" spans="1:3">
      <c r="A5" s="4" t="s">
        <v>698</v>
      </c>
      <c r="B5" s="7" t="n">
        <v>531</v>
      </c>
      <c r="C5" s="7" t="n">
        <v>28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7</v>
      </c>
    </row>
    <row r="3" spans="1:3">
      <c r="A3" s="3" t="s">
        <v>371</v>
      </c>
    </row>
    <row r="4" spans="1:3">
      <c r="A4" s="4" t="s">
        <v>77</v>
      </c>
      <c r="B4" s="7" t="n">
        <v>12491</v>
      </c>
      <c r="C4" s="7" t="n">
        <v>21107</v>
      </c>
    </row>
    <row r="5" spans="1:3">
      <c r="A5" s="4" t="s">
        <v>466</v>
      </c>
      <c r="B5" s="6" t="n">
        <v>711</v>
      </c>
      <c r="C5" s="6" t="n">
        <v>790</v>
      </c>
    </row>
    <row r="6" spans="1:3">
      <c r="A6" s="4" t="s">
        <v>700</v>
      </c>
      <c r="B6" s="6" t="n">
        <v>2542</v>
      </c>
      <c r="C6" s="6" t="n">
        <v>3290</v>
      </c>
    </row>
    <row r="7" spans="1:3">
      <c r="A7" s="4" t="s">
        <v>701</v>
      </c>
      <c r="B7" s="6" t="n">
        <v>45680</v>
      </c>
      <c r="C7" s="6" t="n">
        <v>25021</v>
      </c>
    </row>
    <row r="8" spans="1:3">
      <c r="A8" s="4" t="s">
        <v>702</v>
      </c>
      <c r="B8" s="6" t="n">
        <v>61524</v>
      </c>
    </row>
    <row r="9" spans="1:3">
      <c r="A9" s="4" t="s">
        <v>73</v>
      </c>
      <c r="B9" s="6" t="n">
        <v>9829</v>
      </c>
      <c r="C9" s="6" t="n">
        <v>9057</v>
      </c>
    </row>
    <row r="10" spans="1:3">
      <c r="A10" s="4" t="s">
        <v>703</v>
      </c>
      <c r="B10" s="6" t="n">
        <v>132777</v>
      </c>
      <c r="C10" s="6" t="n">
        <v>59265</v>
      </c>
    </row>
    <row r="11" spans="1:3">
      <c r="A11" s="4" t="s">
        <v>704</v>
      </c>
      <c r="B11" s="6" t="n">
        <v>-79959</v>
      </c>
      <c r="C11" s="6" t="n">
        <v>-55980</v>
      </c>
    </row>
    <row r="12" spans="1:3">
      <c r="A12" s="4" t="s">
        <v>705</v>
      </c>
      <c r="B12" s="6" t="n">
        <v>52818</v>
      </c>
      <c r="C12" s="6" t="n">
        <v>3285</v>
      </c>
    </row>
    <row r="13" spans="1:3">
      <c r="A13" s="3" t="s">
        <v>371</v>
      </c>
    </row>
    <row r="14" spans="1:3">
      <c r="A14" s="4" t="s">
        <v>706</v>
      </c>
      <c r="B14" s="6" t="n">
        <v>-50879</v>
      </c>
    </row>
    <row r="15" spans="1:3">
      <c r="A15" s="4" t="s">
        <v>707</v>
      </c>
      <c r="B15" s="6" t="n">
        <v>-1939</v>
      </c>
      <c r="C15" s="6" t="n">
        <v>-3285</v>
      </c>
    </row>
    <row r="16" spans="1:3">
      <c r="A16" s="4" t="s">
        <v>708</v>
      </c>
      <c r="B16" s="6" t="n">
        <v>-52818</v>
      </c>
      <c r="C16" s="6" t="n">
        <v>-3285</v>
      </c>
    </row>
    <row r="17" spans="1:3">
      <c r="A17" s="4" t="s">
        <v>709</v>
      </c>
      <c r="B17" s="7" t="n">
        <v>0</v>
      </c>
      <c r="C17" s="7" t="n">
        <v>0</v>
      </c>
    </row>
    <row r="18" spans="1:3">
      <c r="A18" s="4" t="s">
        <v>710</v>
      </c>
      <c r="B18" s="4" t="s">
        <v>711</v>
      </c>
      <c r="C18" s="4" t="s">
        <v>7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73"/>
    <col customWidth="1" max="2" min="2" width="21"/>
  </cols>
  <sheetData>
    <row r="1" spans="1:2">
      <c r="A1" s="1" t="s">
        <v>712</v>
      </c>
      <c r="B1" s="2" t="s">
        <v>1</v>
      </c>
    </row>
    <row r="2" spans="1:2">
      <c r="B2" s="2" t="s">
        <v>302</v>
      </c>
    </row>
    <row r="3" spans="1:2">
      <c r="A3" s="4" t="s">
        <v>713</v>
      </c>
    </row>
    <row r="4" spans="1:2">
      <c r="A4" s="3" t="s">
        <v>714</v>
      </c>
    </row>
    <row r="5" spans="1:2">
      <c r="A5" s="4" t="s">
        <v>715</v>
      </c>
      <c r="B5" s="7" t="n">
        <v>801712</v>
      </c>
    </row>
    <row r="6" spans="1:2">
      <c r="A6" s="4" t="s">
        <v>716</v>
      </c>
    </row>
    <row r="7" spans="1:2">
      <c r="A7" s="3" t="s">
        <v>714</v>
      </c>
    </row>
    <row r="8" spans="1:2">
      <c r="A8" s="4" t="s">
        <v>715</v>
      </c>
      <c r="B8" s="7" t="n">
        <v>4914</v>
      </c>
    </row>
    <row r="9" spans="1:2">
      <c r="A9" s="4" t="s">
        <v>717</v>
      </c>
      <c r="B9" s="4" t="s">
        <v>718</v>
      </c>
    </row>
    <row r="10" spans="1:2">
      <c r="A10" s="4" t="s">
        <v>719</v>
      </c>
    </row>
    <row r="11" spans="1:2">
      <c r="A11" s="3" t="s">
        <v>714</v>
      </c>
    </row>
    <row r="12" spans="1:2">
      <c r="A12" s="4" t="s">
        <v>715</v>
      </c>
      <c r="B12" s="7" t="n">
        <v>50698</v>
      </c>
    </row>
    <row r="13" spans="1:2">
      <c r="A13" s="4" t="s">
        <v>717</v>
      </c>
      <c r="B13" s="4" t="s">
        <v>720</v>
      </c>
    </row>
    <row r="14" spans="1:2">
      <c r="A14" s="4" t="s">
        <v>721</v>
      </c>
    </row>
    <row r="15" spans="1:2">
      <c r="A15" s="3" t="s">
        <v>714</v>
      </c>
    </row>
    <row r="16" spans="1:2">
      <c r="A16" s="4" t="s">
        <v>715</v>
      </c>
      <c r="B16" s="7" t="n">
        <v>48738</v>
      </c>
    </row>
    <row r="17" spans="1:2">
      <c r="A17" s="4" t="s">
        <v>717</v>
      </c>
      <c r="B17" s="4" t="s">
        <v>722</v>
      </c>
    </row>
    <row r="18" spans="1:2">
      <c r="A18" s="4" t="s">
        <v>723</v>
      </c>
    </row>
    <row r="19" spans="1:2">
      <c r="A19" s="3" t="s">
        <v>714</v>
      </c>
    </row>
    <row r="20" spans="1:2">
      <c r="A20" s="4" t="s">
        <v>715</v>
      </c>
      <c r="B20" s="7" t="n">
        <v>67229</v>
      </c>
    </row>
    <row r="21" spans="1:2">
      <c r="A21" s="4" t="s">
        <v>717</v>
      </c>
      <c r="B21" s="4" t="s">
        <v>314</v>
      </c>
    </row>
    <row r="22" spans="1:2">
      <c r="A22" s="4" t="s">
        <v>724</v>
      </c>
    </row>
    <row r="23" spans="1:2">
      <c r="A23" s="3" t="s">
        <v>714</v>
      </c>
    </row>
    <row r="24" spans="1:2">
      <c r="A24" s="4" t="s">
        <v>715</v>
      </c>
      <c r="B24" s="7" t="n">
        <v>78728</v>
      </c>
    </row>
    <row r="25" spans="1:2">
      <c r="A25" s="4" t="s">
        <v>717</v>
      </c>
      <c r="B25" s="4" t="s">
        <v>725</v>
      </c>
    </row>
    <row r="26" spans="1:2">
      <c r="A26" s="4" t="s">
        <v>726</v>
      </c>
    </row>
    <row r="27" spans="1:2">
      <c r="A27" s="3" t="s">
        <v>714</v>
      </c>
    </row>
    <row r="28" spans="1:2">
      <c r="A28" s="4" t="s">
        <v>715</v>
      </c>
      <c r="B28" s="7" t="n">
        <v>66164</v>
      </c>
    </row>
    <row r="29" spans="1:2">
      <c r="A29" s="4" t="s">
        <v>717</v>
      </c>
      <c r="B29" s="4" t="s">
        <v>727</v>
      </c>
    </row>
    <row r="30" spans="1:2">
      <c r="A30" s="4" t="s">
        <v>728</v>
      </c>
    </row>
    <row r="31" spans="1:2">
      <c r="A31" s="3" t="s">
        <v>714</v>
      </c>
    </row>
    <row r="32" spans="1:2">
      <c r="A32" s="4" t="s">
        <v>715</v>
      </c>
      <c r="B32" s="7" t="n">
        <v>30185</v>
      </c>
    </row>
    <row r="33" spans="1:2">
      <c r="A33" s="4" t="s">
        <v>717</v>
      </c>
      <c r="B33" s="4" t="s">
        <v>729</v>
      </c>
    </row>
    <row r="34" spans="1:2">
      <c r="A34" s="4" t="s">
        <v>730</v>
      </c>
    </row>
    <row r="35" spans="1:2">
      <c r="A35" s="3" t="s">
        <v>714</v>
      </c>
    </row>
    <row r="36" spans="1:2">
      <c r="A36" s="4" t="s">
        <v>715</v>
      </c>
      <c r="B36" s="7" t="n">
        <v>44850</v>
      </c>
    </row>
    <row r="37" spans="1:2">
      <c r="A37" s="4" t="s">
        <v>717</v>
      </c>
      <c r="B37" s="4" t="s">
        <v>731</v>
      </c>
    </row>
    <row r="38" spans="1:2">
      <c r="A38" s="4" t="s">
        <v>732</v>
      </c>
    </row>
    <row r="39" spans="1:2">
      <c r="A39" s="3" t="s">
        <v>714</v>
      </c>
    </row>
    <row r="40" spans="1:2">
      <c r="A40" s="4" t="s">
        <v>715</v>
      </c>
      <c r="B40" s="7" t="n">
        <v>76337</v>
      </c>
    </row>
    <row r="41" spans="1:2">
      <c r="A41" s="4" t="s">
        <v>717</v>
      </c>
      <c r="B41" s="4" t="s">
        <v>323</v>
      </c>
    </row>
    <row r="42" spans="1:2">
      <c r="A42" s="4" t="s">
        <v>733</v>
      </c>
    </row>
    <row r="43" spans="1:2">
      <c r="A43" s="3" t="s">
        <v>714</v>
      </c>
    </row>
    <row r="44" spans="1:2">
      <c r="A44" s="4" t="s">
        <v>717</v>
      </c>
      <c r="B44" s="4" t="s">
        <v>323</v>
      </c>
    </row>
    <row r="45" spans="1:2">
      <c r="A45" s="4" t="s">
        <v>734</v>
      </c>
    </row>
    <row r="46" spans="1:2">
      <c r="A46" s="3" t="s">
        <v>714</v>
      </c>
    </row>
    <row r="47" spans="1:2">
      <c r="A47" s="4" t="s">
        <v>715</v>
      </c>
      <c r="B47" s="7" t="n">
        <v>64619</v>
      </c>
    </row>
    <row r="48" spans="1:2">
      <c r="A48" s="4" t="s">
        <v>735</v>
      </c>
    </row>
    <row r="49" spans="1:2">
      <c r="A49" s="3" t="s">
        <v>714</v>
      </c>
    </row>
    <row r="50" spans="1:2">
      <c r="A50" s="4" t="s">
        <v>717</v>
      </c>
      <c r="B50" s="4" t="s">
        <v>736</v>
      </c>
    </row>
    <row r="51" spans="1:2">
      <c r="A51" s="4" t="s">
        <v>737</v>
      </c>
    </row>
    <row r="52" spans="1:2">
      <c r="A52" s="3" t="s">
        <v>714</v>
      </c>
    </row>
    <row r="53" spans="1:2">
      <c r="A53" s="4" t="s">
        <v>717</v>
      </c>
      <c r="B53" s="4" t="s">
        <v>738</v>
      </c>
    </row>
    <row r="54" spans="1:2">
      <c r="A54" s="4" t="s">
        <v>739</v>
      </c>
    </row>
    <row r="55" spans="1:2">
      <c r="A55" s="3" t="s">
        <v>714</v>
      </c>
    </row>
    <row r="56" spans="1:2">
      <c r="A56" s="4" t="s">
        <v>715</v>
      </c>
      <c r="B56" s="7" t="n">
        <v>65389</v>
      </c>
    </row>
    <row r="57" spans="1:2">
      <c r="A57" s="4" t="s">
        <v>740</v>
      </c>
    </row>
    <row r="58" spans="1:2">
      <c r="A58" s="3" t="s">
        <v>714</v>
      </c>
    </row>
    <row r="59" spans="1:2">
      <c r="A59" s="4" t="s">
        <v>717</v>
      </c>
      <c r="B59" s="4" t="s">
        <v>357</v>
      </c>
    </row>
    <row r="60" spans="1:2">
      <c r="A60" s="4" t="s">
        <v>741</v>
      </c>
    </row>
    <row r="61" spans="1:2">
      <c r="A61" s="3" t="s">
        <v>714</v>
      </c>
    </row>
    <row r="62" spans="1:2">
      <c r="A62" s="4" t="s">
        <v>717</v>
      </c>
      <c r="B62" s="4" t="s">
        <v>742</v>
      </c>
    </row>
    <row r="63" spans="1:2">
      <c r="A63" s="4" t="s">
        <v>743</v>
      </c>
    </row>
    <row r="64" spans="1:2">
      <c r="A64" s="3" t="s">
        <v>714</v>
      </c>
    </row>
    <row r="65" spans="1:2">
      <c r="A65" s="4" t="s">
        <v>715</v>
      </c>
      <c r="B65" s="7" t="n">
        <v>47635</v>
      </c>
    </row>
    <row r="66" spans="1:2">
      <c r="A66" s="4" t="s">
        <v>744</v>
      </c>
    </row>
    <row r="67" spans="1:2">
      <c r="A67" s="3" t="s">
        <v>714</v>
      </c>
    </row>
    <row r="68" spans="1:2">
      <c r="A68" s="4" t="s">
        <v>717</v>
      </c>
      <c r="B68" s="4" t="s">
        <v>319</v>
      </c>
    </row>
    <row r="69" spans="1:2">
      <c r="A69" s="4" t="s">
        <v>745</v>
      </c>
    </row>
    <row r="70" spans="1:2">
      <c r="A70" s="3" t="s">
        <v>714</v>
      </c>
    </row>
    <row r="71" spans="1:2">
      <c r="A71" s="4" t="s">
        <v>717</v>
      </c>
      <c r="B71" s="4" t="s">
        <v>746</v>
      </c>
    </row>
    <row r="72" spans="1:2">
      <c r="A72" s="4" t="s">
        <v>747</v>
      </c>
    </row>
    <row r="73" spans="1:2">
      <c r="A73" s="3" t="s">
        <v>714</v>
      </c>
    </row>
    <row r="74" spans="1:2">
      <c r="A74" s="4" t="s">
        <v>715</v>
      </c>
      <c r="B74" s="7" t="n">
        <v>80321</v>
      </c>
    </row>
    <row r="75" spans="1:2">
      <c r="A75" s="4" t="s">
        <v>748</v>
      </c>
    </row>
    <row r="76" spans="1:2">
      <c r="A76" s="3" t="s">
        <v>714</v>
      </c>
    </row>
    <row r="77" spans="1:2">
      <c r="A77" s="4" t="s">
        <v>717</v>
      </c>
      <c r="B77" s="4" t="s">
        <v>749</v>
      </c>
    </row>
    <row r="78" spans="1:2">
      <c r="A78" s="4" t="s">
        <v>750</v>
      </c>
    </row>
    <row r="79" spans="1:2">
      <c r="A79" s="3" t="s">
        <v>714</v>
      </c>
    </row>
    <row r="80" spans="1:2">
      <c r="A80" s="4" t="s">
        <v>717</v>
      </c>
      <c r="B80" s="4" t="s">
        <v>751</v>
      </c>
    </row>
    <row r="81" spans="1:2">
      <c r="A81" s="4" t="s">
        <v>752</v>
      </c>
    </row>
    <row r="82" spans="1:2">
      <c r="A82" s="3" t="s">
        <v>714</v>
      </c>
    </row>
    <row r="83" spans="1:2">
      <c r="A83" s="4" t="s">
        <v>715</v>
      </c>
      <c r="B83" s="7" t="n">
        <v>75905</v>
      </c>
    </row>
    <row r="84" spans="1:2">
      <c r="A84" s="4" t="s">
        <v>753</v>
      </c>
    </row>
    <row r="85" spans="1:2">
      <c r="A85" s="3" t="s">
        <v>714</v>
      </c>
    </row>
    <row r="86" spans="1:2">
      <c r="A86" s="4" t="s">
        <v>717</v>
      </c>
      <c r="B86" s="4" t="s">
        <v>325</v>
      </c>
    </row>
    <row r="87" spans="1:2">
      <c r="A87" s="4" t="s">
        <v>754</v>
      </c>
    </row>
    <row r="88" spans="1:2">
      <c r="A88" s="3" t="s">
        <v>714</v>
      </c>
    </row>
    <row r="89" spans="1:2">
      <c r="A89" s="4" t="s">
        <v>717</v>
      </c>
      <c r="B89" s="4" t="s">
        <v>755</v>
      </c>
    </row>
    <row r="90" spans="1:2">
      <c r="A90" s="4" t="s">
        <v>756</v>
      </c>
    </row>
    <row r="91" spans="1:2">
      <c r="A91" s="3" t="s">
        <v>714</v>
      </c>
    </row>
    <row r="92" spans="1:2">
      <c r="A92" s="4" t="s">
        <v>715</v>
      </c>
      <c r="B92" s="7" t="n">
        <v>125422</v>
      </c>
    </row>
    <row r="93" spans="1:2">
      <c r="A93" s="4" t="s">
        <v>757</v>
      </c>
    </row>
    <row r="94" spans="1:2">
      <c r="A94" s="3" t="s">
        <v>714</v>
      </c>
    </row>
    <row r="95" spans="1:2">
      <c r="A95" s="4" t="s">
        <v>715</v>
      </c>
      <c r="B95" s="7" t="n">
        <v>20036</v>
      </c>
    </row>
    <row r="96" spans="1:2">
      <c r="A96" s="4" t="s">
        <v>717</v>
      </c>
      <c r="B96" s="4" t="s">
        <v>727</v>
      </c>
    </row>
    <row r="97" spans="1:2">
      <c r="A97" s="4" t="s">
        <v>758</v>
      </c>
    </row>
    <row r="98" spans="1:2">
      <c r="A98" s="3" t="s">
        <v>714</v>
      </c>
    </row>
    <row r="99" spans="1:2">
      <c r="A99" s="4" t="s">
        <v>715</v>
      </c>
      <c r="B99" s="7" t="n">
        <v>21549</v>
      </c>
    </row>
    <row r="100" spans="1:2">
      <c r="A100" s="4" t="s">
        <v>717</v>
      </c>
      <c r="B100" s="4" t="s">
        <v>323</v>
      </c>
    </row>
    <row r="101" spans="1:2">
      <c r="A101" s="4" t="s">
        <v>759</v>
      </c>
    </row>
    <row r="102" spans="1:2">
      <c r="A102" s="3" t="s">
        <v>714</v>
      </c>
    </row>
    <row r="103" spans="1:2">
      <c r="A103" s="4" t="s">
        <v>715</v>
      </c>
      <c r="B103" s="7" t="n">
        <v>10019</v>
      </c>
    </row>
    <row r="104" spans="1:2">
      <c r="A104" s="4" t="s">
        <v>717</v>
      </c>
      <c r="B104" s="4" t="s">
        <v>738</v>
      </c>
    </row>
    <row r="105" spans="1:2">
      <c r="A105" s="4" t="s">
        <v>760</v>
      </c>
    </row>
    <row r="106" spans="1:2">
      <c r="A106" s="3" t="s">
        <v>714</v>
      </c>
    </row>
    <row r="107" spans="1:2">
      <c r="A107" s="4" t="s">
        <v>715</v>
      </c>
      <c r="B107" s="7" t="n">
        <v>3866</v>
      </c>
    </row>
    <row r="108" spans="1:2">
      <c r="A108" s="4" t="s">
        <v>717</v>
      </c>
      <c r="B108" s="4" t="s">
        <v>742</v>
      </c>
    </row>
    <row r="109" spans="1:2">
      <c r="A109" s="4" t="s">
        <v>761</v>
      </c>
    </row>
    <row r="110" spans="1:2">
      <c r="A110" s="3" t="s">
        <v>714</v>
      </c>
    </row>
    <row r="111" spans="1:2">
      <c r="A111" s="4" t="s">
        <v>715</v>
      </c>
      <c r="B111" s="7" t="n">
        <v>699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7</v>
      </c>
    </row>
    <row r="3" spans="1:3">
      <c r="A3" s="3" t="s">
        <v>103</v>
      </c>
    </row>
    <row r="4" spans="1:3">
      <c r="A4" s="4" t="s">
        <v>49</v>
      </c>
      <c r="B4" s="7" t="n">
        <v>-61623</v>
      </c>
      <c r="C4" s="7" t="n">
        <v>4230</v>
      </c>
    </row>
    <row r="5" spans="1:3">
      <c r="A5" s="3" t="s">
        <v>104</v>
      </c>
    </row>
    <row r="6" spans="1:3">
      <c r="A6" s="4" t="s">
        <v>105</v>
      </c>
      <c r="B6" s="6" t="n">
        <v>19925</v>
      </c>
      <c r="C6" s="6" t="n">
        <v>21044</v>
      </c>
    </row>
    <row r="7" spans="1:3">
      <c r="A7" s="4" t="s">
        <v>106</v>
      </c>
      <c r="B7" s="6" t="n">
        <v>45498</v>
      </c>
    </row>
    <row r="8" spans="1:3">
      <c r="A8" s="4" t="s">
        <v>43</v>
      </c>
      <c r="B8" s="6" t="n">
        <v>20569</v>
      </c>
      <c r="C8" s="6" t="n">
        <v>1598</v>
      </c>
    </row>
    <row r="9" spans="1:3">
      <c r="A9" s="4" t="s">
        <v>107</v>
      </c>
      <c r="B9" s="6" t="n">
        <v>188</v>
      </c>
      <c r="C9" s="6" t="n">
        <v>312</v>
      </c>
    </row>
    <row r="10" spans="1:3">
      <c r="A10" s="4" t="s">
        <v>108</v>
      </c>
      <c r="B10" s="6" t="n">
        <v>45</v>
      </c>
      <c r="C10" s="6" t="n">
        <v>56</v>
      </c>
    </row>
    <row r="11" spans="1:3">
      <c r="A11" s="4" t="s">
        <v>109</v>
      </c>
      <c r="C11" s="6" t="n">
        <v>239</v>
      </c>
    </row>
    <row r="12" spans="1:3">
      <c r="A12" s="4" t="s">
        <v>110</v>
      </c>
      <c r="B12" s="6" t="n">
        <v>2086</v>
      </c>
      <c r="C12" s="6" t="n">
        <v>2335</v>
      </c>
    </row>
    <row r="13" spans="1:3">
      <c r="A13" s="3" t="s">
        <v>111</v>
      </c>
    </row>
    <row r="14" spans="1:3">
      <c r="A14" s="4" t="s">
        <v>65</v>
      </c>
      <c r="B14" s="6" t="n">
        <v>879</v>
      </c>
      <c r="C14" s="6" t="n">
        <v>2274</v>
      </c>
    </row>
    <row r="15" spans="1:3">
      <c r="A15" s="4" t="s">
        <v>66</v>
      </c>
      <c r="B15" s="6" t="n">
        <v>6681</v>
      </c>
      <c r="C15" s="6" t="n">
        <v>1695</v>
      </c>
    </row>
    <row r="16" spans="1:3">
      <c r="A16" s="4" t="s">
        <v>67</v>
      </c>
      <c r="B16" s="6" t="n">
        <v>-852</v>
      </c>
      <c r="C16" s="6" t="n">
        <v>-474</v>
      </c>
    </row>
    <row r="17" spans="1:3">
      <c r="A17" s="4" t="s">
        <v>76</v>
      </c>
      <c r="B17" s="6" t="n">
        <v>-6878</v>
      </c>
      <c r="C17" s="6" t="n">
        <v>6961</v>
      </c>
    </row>
    <row r="18" spans="1:3">
      <c r="A18" s="4" t="s">
        <v>77</v>
      </c>
      <c r="B18" s="6" t="n">
        <v>1683</v>
      </c>
      <c r="C18" s="6" t="n">
        <v>-7975</v>
      </c>
    </row>
    <row r="19" spans="1:3">
      <c r="A19" s="4" t="s">
        <v>79</v>
      </c>
      <c r="B19" s="6" t="n">
        <v>-265</v>
      </c>
      <c r="C19" s="6" t="n">
        <v>347</v>
      </c>
    </row>
    <row r="20" spans="1:3">
      <c r="A20" s="4" t="s">
        <v>82</v>
      </c>
      <c r="C20" s="6" t="n">
        <v>-2127</v>
      </c>
    </row>
    <row r="21" spans="1:3">
      <c r="A21" s="4" t="s">
        <v>112</v>
      </c>
      <c r="B21" s="6" t="n">
        <v>-48131</v>
      </c>
    </row>
    <row r="22" spans="1:3">
      <c r="A22" s="4" t="s">
        <v>113</v>
      </c>
      <c r="B22" s="6" t="n">
        <v>-4348</v>
      </c>
      <c r="C22" s="6" t="n">
        <v>-3443</v>
      </c>
    </row>
    <row r="23" spans="1:3">
      <c r="A23" s="4" t="s">
        <v>114</v>
      </c>
      <c r="B23" s="6" t="n">
        <v>-24543</v>
      </c>
      <c r="C23" s="6" t="n">
        <v>27072</v>
      </c>
    </row>
    <row r="24" spans="1:3">
      <c r="A24" s="3" t="s">
        <v>115</v>
      </c>
    </row>
    <row r="25" spans="1:3">
      <c r="A25" s="4" t="s">
        <v>116</v>
      </c>
      <c r="B25" s="6" t="n">
        <v>-8547</v>
      </c>
      <c r="C25" s="6" t="n">
        <v>-8527</v>
      </c>
    </row>
    <row r="26" spans="1:3">
      <c r="A26" s="4" t="s">
        <v>117</v>
      </c>
      <c r="B26" s="6" t="n">
        <v>404</v>
      </c>
      <c r="C26" s="6" t="n">
        <v>375</v>
      </c>
    </row>
    <row r="27" spans="1:3">
      <c r="A27" s="4" t="s">
        <v>118</v>
      </c>
      <c r="B27" s="6" t="n">
        <v>-8143</v>
      </c>
      <c r="C27" s="6" t="n">
        <v>-8152</v>
      </c>
    </row>
    <row r="28" spans="1:3">
      <c r="A28" s="3" t="s">
        <v>119</v>
      </c>
    </row>
    <row r="29" spans="1:3">
      <c r="A29" s="4" t="s">
        <v>120</v>
      </c>
      <c r="C29" s="6" t="n">
        <v>-11750</v>
      </c>
    </row>
    <row r="30" spans="1:3">
      <c r="A30" s="4" t="s">
        <v>121</v>
      </c>
      <c r="B30" s="6" t="n">
        <v>-1761</v>
      </c>
      <c r="C30" s="6" t="n">
        <v>-1994</v>
      </c>
    </row>
    <row r="31" spans="1:3">
      <c r="A31" s="4" t="s">
        <v>122</v>
      </c>
      <c r="B31" s="6" t="n">
        <v>-380</v>
      </c>
    </row>
    <row r="32" spans="1:3">
      <c r="A32" s="4" t="s">
        <v>123</v>
      </c>
      <c r="B32" s="6" t="n">
        <v>-85</v>
      </c>
      <c r="C32" s="6" t="n">
        <v>-580</v>
      </c>
    </row>
    <row r="33" spans="1:3">
      <c r="A33" s="4" t="s">
        <v>124</v>
      </c>
      <c r="C33" s="6" t="n">
        <v>38</v>
      </c>
    </row>
    <row r="34" spans="1:3">
      <c r="A34" s="4" t="s">
        <v>125</v>
      </c>
      <c r="B34" s="6" t="n">
        <v>-2226</v>
      </c>
      <c r="C34" s="6" t="n">
        <v>-14286</v>
      </c>
    </row>
    <row r="35" spans="1:3">
      <c r="A35" s="4" t="s">
        <v>126</v>
      </c>
      <c r="B35" s="6" t="n">
        <v>-34912</v>
      </c>
      <c r="C35" s="6" t="n">
        <v>4634</v>
      </c>
    </row>
    <row r="36" spans="1:3">
      <c r="A36" s="4" t="s">
        <v>127</v>
      </c>
      <c r="B36" s="6" t="n">
        <v>95542</v>
      </c>
      <c r="C36" s="6" t="n">
        <v>90908</v>
      </c>
    </row>
    <row r="37" spans="1:3">
      <c r="A37" s="4" t="s">
        <v>128</v>
      </c>
      <c r="B37" s="6" t="n">
        <v>60630</v>
      </c>
      <c r="C37" s="6" t="n">
        <v>95542</v>
      </c>
    </row>
    <row r="38" spans="1:3">
      <c r="A38" s="4" t="s">
        <v>129</v>
      </c>
      <c r="B38" s="6" t="n">
        <v>182</v>
      </c>
      <c r="C38" s="6" t="n">
        <v>301</v>
      </c>
    </row>
    <row r="39" spans="1:3">
      <c r="A39" s="4" t="s">
        <v>130</v>
      </c>
      <c r="B39" s="7" t="n">
        <v>3150</v>
      </c>
      <c r="C39" s="7" t="n">
        <v>6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7</v>
      </c>
    </row>
    <row r="3" spans="1:3">
      <c r="A3" s="3" t="s">
        <v>763</v>
      </c>
    </row>
    <row r="4" spans="1:3">
      <c r="A4" s="4" t="s">
        <v>764</v>
      </c>
      <c r="B4" s="7" t="n">
        <v>-12829000</v>
      </c>
      <c r="C4" s="7" t="n">
        <v>1480000</v>
      </c>
    </row>
    <row r="5" spans="1:3">
      <c r="A5" s="4" t="s">
        <v>710</v>
      </c>
      <c r="B5" s="4" t="s">
        <v>711</v>
      </c>
      <c r="C5" s="4" t="s">
        <v>711</v>
      </c>
    </row>
    <row r="6" spans="1:3">
      <c r="A6" s="4" t="s">
        <v>765</v>
      </c>
      <c r="B6" s="7" t="n">
        <v>-3713000</v>
      </c>
      <c r="C6" s="7" t="n">
        <v>-981000</v>
      </c>
    </row>
    <row r="7" spans="1:3">
      <c r="A7" s="4" t="s">
        <v>766</v>
      </c>
      <c r="B7" s="6" t="n">
        <v>-340000</v>
      </c>
      <c r="C7" s="6" t="n">
        <v>-515000</v>
      </c>
    </row>
    <row r="8" spans="1:3">
      <c r="A8" s="4" t="s">
        <v>767</v>
      </c>
      <c r="B8" s="6" t="n">
        <v>111000</v>
      </c>
      <c r="C8" s="6" t="n">
        <v>146000</v>
      </c>
    </row>
    <row r="9" spans="1:3">
      <c r="A9" s="4" t="s">
        <v>637</v>
      </c>
      <c r="B9" s="6" t="n">
        <v>126000</v>
      </c>
      <c r="C9" s="6" t="n">
        <v>29000</v>
      </c>
    </row>
    <row r="10" spans="1:3">
      <c r="A10" s="4" t="s">
        <v>768</v>
      </c>
      <c r="B10" s="6" t="n">
        <v>60000</v>
      </c>
      <c r="C10" s="6" t="n">
        <v>654000</v>
      </c>
    </row>
    <row r="11" spans="1:3">
      <c r="A11" s="4" t="s">
        <v>769</v>
      </c>
      <c r="C11" s="6" t="n">
        <v>518000</v>
      </c>
    </row>
    <row r="12" spans="1:3">
      <c r="A12" s="4" t="s">
        <v>770</v>
      </c>
      <c r="C12" s="6" t="n">
        <v>1643000</v>
      </c>
    </row>
    <row r="13" spans="1:3">
      <c r="A13" s="4" t="s">
        <v>704</v>
      </c>
      <c r="B13" s="6" t="n">
        <v>15757000</v>
      </c>
      <c r="C13" s="6" t="n">
        <v>-886000</v>
      </c>
    </row>
    <row r="14" spans="1:3">
      <c r="A14" s="4" t="s">
        <v>771</v>
      </c>
      <c r="B14" s="6" t="n">
        <v>1402000</v>
      </c>
      <c r="C14" s="6" t="n">
        <v>717000</v>
      </c>
    </row>
    <row r="15" spans="1:3">
      <c r="A15" s="4" t="s">
        <v>772</v>
      </c>
      <c r="B15" s="6" t="n">
        <v>-43000</v>
      </c>
      <c r="C15" s="6" t="n">
        <v>10000</v>
      </c>
    </row>
    <row r="16" spans="1:3">
      <c r="A16" s="4" t="s">
        <v>698</v>
      </c>
      <c r="B16" s="6" t="n">
        <v>531000</v>
      </c>
      <c r="C16" s="6" t="n">
        <v>2815000</v>
      </c>
    </row>
    <row r="17" spans="1:3">
      <c r="A17" s="3" t="s">
        <v>773</v>
      </c>
    </row>
    <row r="18" spans="1:3">
      <c r="A18" s="4" t="s">
        <v>774</v>
      </c>
      <c r="B18" s="6" t="n">
        <v>2371000</v>
      </c>
      <c r="C18" s="6" t="n">
        <v>1951000</v>
      </c>
    </row>
    <row r="19" spans="1:3">
      <c r="A19" s="4" t="s">
        <v>775</v>
      </c>
      <c r="B19" s="6" t="n">
        <v>11000</v>
      </c>
      <c r="C19" s="6" t="n">
        <v>10000</v>
      </c>
    </row>
    <row r="20" spans="1:3">
      <c r="A20" s="4" t="s">
        <v>776</v>
      </c>
      <c r="B20" s="6" t="n">
        <v>83000</v>
      </c>
      <c r="C20" s="6" t="n">
        <v>809000</v>
      </c>
    </row>
    <row r="21" spans="1:3">
      <c r="A21" s="4" t="s">
        <v>777</v>
      </c>
      <c r="B21" s="6" t="n">
        <v>-557000</v>
      </c>
      <c r="C21" s="6" t="n">
        <v>-184000</v>
      </c>
    </row>
    <row r="22" spans="1:3">
      <c r="A22" s="4" t="s">
        <v>778</v>
      </c>
      <c r="B22" s="6" t="n">
        <v>-164000</v>
      </c>
      <c r="C22" s="6" t="n">
        <v>-215000</v>
      </c>
    </row>
    <row r="23" spans="1:3">
      <c r="A23" s="4" t="s">
        <v>779</v>
      </c>
      <c r="B23" s="6" t="n">
        <v>1744000</v>
      </c>
      <c r="C23" s="6" t="n">
        <v>2371000</v>
      </c>
    </row>
    <row r="24" spans="1:3">
      <c r="A24" s="4" t="s">
        <v>780</v>
      </c>
      <c r="B24" s="6" t="n">
        <v>100000</v>
      </c>
      <c r="C24" s="6" t="n">
        <v>100000</v>
      </c>
    </row>
    <row r="25" spans="1:3">
      <c r="A25" s="4" t="s">
        <v>781</v>
      </c>
      <c r="B25" s="6" t="n">
        <v>800000</v>
      </c>
      <c r="C25" s="7" t="n">
        <v>800000</v>
      </c>
    </row>
    <row r="26" spans="1:3">
      <c r="A26" s="4" t="s">
        <v>782</v>
      </c>
      <c r="B26" s="7" t="n">
        <v>13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83</v>
      </c>
      <c r="B1" s="2" t="s">
        <v>2</v>
      </c>
      <c r="C1" s="2" t="s">
        <v>37</v>
      </c>
    </row>
    <row r="2" spans="1:3">
      <c r="A2" s="3" t="s">
        <v>784</v>
      </c>
    </row>
    <row r="3" spans="1:3">
      <c r="A3" s="4" t="s">
        <v>785</v>
      </c>
      <c r="B3" s="6" t="n">
        <v>5000000</v>
      </c>
      <c r="C3" s="6" t="n">
        <v>5000000</v>
      </c>
    </row>
    <row r="4" spans="1:3">
      <c r="A4" s="4" t="s">
        <v>786</v>
      </c>
      <c r="B4" s="9" t="n">
        <v>0.001</v>
      </c>
      <c r="C4" s="9" t="n">
        <v>0.001</v>
      </c>
    </row>
    <row r="5" spans="1:3">
      <c r="A5" s="4" t="s">
        <v>787</v>
      </c>
      <c r="B5" s="6" t="n">
        <v>0</v>
      </c>
      <c r="C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8</v>
      </c>
      <c r="B1" s="2" t="s">
        <v>789</v>
      </c>
      <c r="C1" s="2" t="s">
        <v>790</v>
      </c>
      <c r="D1" s="2" t="s">
        <v>791</v>
      </c>
      <c r="E1" s="2" t="s">
        <v>651</v>
      </c>
      <c r="F1" s="2" t="s">
        <v>2</v>
      </c>
    </row>
    <row r="2" spans="1:6">
      <c r="A2" s="3" t="s">
        <v>181</v>
      </c>
    </row>
    <row r="3" spans="1:6">
      <c r="A3" s="4" t="s">
        <v>71</v>
      </c>
      <c r="F3" s="7" t="n">
        <v>189794</v>
      </c>
    </row>
    <row r="4" spans="1:6">
      <c r="A4" s="4" t="s">
        <v>669</v>
      </c>
    </row>
    <row r="5" spans="1:6">
      <c r="A5" s="3" t="s">
        <v>181</v>
      </c>
    </row>
    <row r="6" spans="1:6">
      <c r="A6" s="4" t="s">
        <v>670</v>
      </c>
      <c r="E6" s="4" t="s">
        <v>671</v>
      </c>
    </row>
    <row r="7" spans="1:6">
      <c r="A7" s="4" t="s">
        <v>672</v>
      </c>
    </row>
    <row r="8" spans="1:6">
      <c r="A8" s="3" t="s">
        <v>181</v>
      </c>
    </row>
    <row r="9" spans="1:6">
      <c r="A9" s="4" t="s">
        <v>673</v>
      </c>
      <c r="E9" s="4" t="s">
        <v>674</v>
      </c>
    </row>
    <row r="10" spans="1:6">
      <c r="A10" s="4" t="s">
        <v>675</v>
      </c>
    </row>
    <row r="11" spans="1:6">
      <c r="A11" s="3" t="s">
        <v>181</v>
      </c>
    </row>
    <row r="12" spans="1:6">
      <c r="A12" s="4" t="s">
        <v>673</v>
      </c>
      <c r="E12" s="4" t="s">
        <v>676</v>
      </c>
    </row>
    <row r="13" spans="1:6">
      <c r="A13" s="4" t="s">
        <v>181</v>
      </c>
    </row>
    <row r="14" spans="1:6">
      <c r="A14" s="3" t="s">
        <v>181</v>
      </c>
    </row>
    <row r="15" spans="1:6">
      <c r="A15" s="4" t="s">
        <v>792</v>
      </c>
      <c r="C15" s="4" t="s">
        <v>793</v>
      </c>
    </row>
    <row r="16" spans="1:6">
      <c r="A16" s="4" t="s">
        <v>794</v>
      </c>
    </row>
    <row r="17" spans="1:6">
      <c r="A17" s="3" t="s">
        <v>181</v>
      </c>
    </row>
    <row r="18" spans="1:6">
      <c r="A18" s="4" t="s">
        <v>795</v>
      </c>
      <c r="D18" s="7" t="n">
        <v>40000</v>
      </c>
    </row>
    <row r="19" spans="1:6">
      <c r="A19" s="4" t="s">
        <v>796</v>
      </c>
      <c r="B19" s="7" t="n">
        <v>20000</v>
      </c>
    </row>
    <row r="20" spans="1:6">
      <c r="A20" s="4" t="s">
        <v>797</v>
      </c>
      <c r="B20" s="7" t="n">
        <v>40000</v>
      </c>
    </row>
    <row r="21" spans="1:6">
      <c r="A21" s="4" t="s">
        <v>798</v>
      </c>
    </row>
    <row r="22" spans="1:6">
      <c r="A22" s="3" t="s">
        <v>181</v>
      </c>
    </row>
    <row r="23" spans="1:6">
      <c r="A23" s="4" t="s">
        <v>670</v>
      </c>
      <c r="D23" s="4" t="s">
        <v>671</v>
      </c>
    </row>
    <row r="24" spans="1:6">
      <c r="A24" s="4" t="s">
        <v>673</v>
      </c>
      <c r="D24" s="4" t="s">
        <v>674</v>
      </c>
    </row>
    <row r="25" spans="1:6">
      <c r="A25" s="4" t="s">
        <v>799</v>
      </c>
    </row>
    <row r="26" spans="1:6">
      <c r="A26" s="3" t="s">
        <v>181</v>
      </c>
    </row>
    <row r="27" spans="1:6">
      <c r="A27" s="4" t="s">
        <v>670</v>
      </c>
      <c r="B27" s="4" t="s">
        <v>671</v>
      </c>
    </row>
    <row r="28" spans="1:6">
      <c r="A28" s="4" t="s">
        <v>673</v>
      </c>
      <c r="B28" s="4" t="s">
        <v>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7"/>
    <col customWidth="1" max="6" min="6" width="37"/>
    <col customWidth="1" max="7" min="7" width="10"/>
  </cols>
  <sheetData>
    <row r="1" spans="1:7">
      <c r="A1" s="1" t="s">
        <v>131</v>
      </c>
      <c r="B1" s="2" t="s">
        <v>132</v>
      </c>
      <c r="C1" s="2" t="s">
        <v>133</v>
      </c>
      <c r="D1" s="2" t="s">
        <v>134</v>
      </c>
      <c r="E1" s="2" t="s">
        <v>135</v>
      </c>
      <c r="F1" s="2" t="s">
        <v>136</v>
      </c>
      <c r="G1" s="2" t="s">
        <v>137</v>
      </c>
    </row>
    <row r="2" spans="1:7">
      <c r="A2" s="4" t="s">
        <v>138</v>
      </c>
      <c r="B2" s="7" t="n">
        <v>66</v>
      </c>
      <c r="C2" s="7" t="n">
        <v>-5085</v>
      </c>
      <c r="D2" s="7" t="n">
        <v>183228</v>
      </c>
      <c r="E2" s="7" t="n">
        <v>-90797</v>
      </c>
      <c r="F2" s="7" t="n">
        <v>-551</v>
      </c>
      <c r="G2" s="7" t="n">
        <v>86861</v>
      </c>
    </row>
    <row r="3" spans="1:7">
      <c r="A3" s="4" t="s">
        <v>139</v>
      </c>
      <c r="B3" s="6" t="n">
        <v>64065</v>
      </c>
      <c r="C3" s="6" t="n">
        <v>1831</v>
      </c>
    </row>
    <row r="4" spans="1:7">
      <c r="A4" s="3" t="s">
        <v>140</v>
      </c>
    </row>
    <row r="5" spans="1:7">
      <c r="A5" s="4" t="s">
        <v>141</v>
      </c>
      <c r="E5" s="6" t="n">
        <v>-5883</v>
      </c>
      <c r="G5" s="6" t="n">
        <v>-5883</v>
      </c>
    </row>
    <row r="6" spans="1:7">
      <c r="A6" s="4" t="s">
        <v>142</v>
      </c>
      <c r="B6" s="7" t="n">
        <v>1</v>
      </c>
      <c r="D6" s="6" t="n">
        <v>37</v>
      </c>
      <c r="G6" s="6" t="n">
        <v>38</v>
      </c>
    </row>
    <row r="7" spans="1:7">
      <c r="A7" s="4" t="s">
        <v>143</v>
      </c>
      <c r="B7" s="6" t="n">
        <v>254</v>
      </c>
    </row>
    <row r="8" spans="1:7">
      <c r="A8" s="4" t="s">
        <v>144</v>
      </c>
      <c r="B8" s="6" t="n">
        <v>773</v>
      </c>
    </row>
    <row r="9" spans="1:7">
      <c r="A9" s="4" t="s">
        <v>145</v>
      </c>
      <c r="D9" s="6" t="n">
        <v>-580</v>
      </c>
      <c r="G9" s="6" t="n">
        <v>-580</v>
      </c>
    </row>
    <row r="10" spans="1:7">
      <c r="A10" s="4" t="s">
        <v>146</v>
      </c>
      <c r="B10" s="6" t="n">
        <v>-274</v>
      </c>
    </row>
    <row r="11" spans="1:7">
      <c r="A11" s="4" t="s">
        <v>110</v>
      </c>
      <c r="D11" s="6" t="n">
        <v>2335</v>
      </c>
      <c r="G11" s="6" t="n">
        <v>2335</v>
      </c>
    </row>
    <row r="12" spans="1:7">
      <c r="A12" s="4" t="s">
        <v>49</v>
      </c>
      <c r="E12" s="6" t="n">
        <v>4230</v>
      </c>
      <c r="G12" s="6" t="n">
        <v>4230</v>
      </c>
    </row>
    <row r="13" spans="1:7">
      <c r="A13" s="4" t="s">
        <v>147</v>
      </c>
      <c r="F13" s="6" t="n">
        <v>-388</v>
      </c>
      <c r="G13" s="6" t="n">
        <v>-388</v>
      </c>
    </row>
    <row r="14" spans="1:7">
      <c r="A14" s="4" t="s">
        <v>61</v>
      </c>
      <c r="E14" s="6" t="n">
        <v>4230</v>
      </c>
      <c r="F14" s="6" t="n">
        <v>-388</v>
      </c>
      <c r="G14" s="6" t="n">
        <v>3842</v>
      </c>
    </row>
    <row r="15" spans="1:7">
      <c r="A15" s="4" t="s">
        <v>148</v>
      </c>
      <c r="B15" s="7" t="n">
        <v>67</v>
      </c>
      <c r="C15" s="7" t="n">
        <v>-5085</v>
      </c>
      <c r="D15" s="6" t="n">
        <v>185020</v>
      </c>
      <c r="E15" s="6" t="n">
        <v>-92450</v>
      </c>
      <c r="F15" s="6" t="n">
        <v>-939</v>
      </c>
      <c r="G15" s="6" t="n">
        <v>86613</v>
      </c>
    </row>
    <row r="16" spans="1:7">
      <c r="A16" s="4" t="s">
        <v>149</v>
      </c>
      <c r="B16" s="6" t="n">
        <v>64818</v>
      </c>
      <c r="C16" s="6" t="n">
        <v>1831</v>
      </c>
    </row>
    <row r="17" spans="1:7">
      <c r="A17" s="3" t="s">
        <v>140</v>
      </c>
    </row>
    <row r="18" spans="1:7">
      <c r="A18" s="4" t="s">
        <v>150</v>
      </c>
      <c r="E18" s="6" t="n">
        <v>-10489</v>
      </c>
      <c r="G18" s="6" t="n">
        <v>-10489</v>
      </c>
    </row>
    <row r="19" spans="1:7">
      <c r="A19" s="4" t="s">
        <v>143</v>
      </c>
      <c r="B19" s="6" t="n">
        <v>14</v>
      </c>
    </row>
    <row r="20" spans="1:7">
      <c r="A20" s="4" t="s">
        <v>144</v>
      </c>
      <c r="B20" s="6" t="n">
        <v>555</v>
      </c>
    </row>
    <row r="21" spans="1:7">
      <c r="A21" s="4" t="s">
        <v>145</v>
      </c>
      <c r="D21" s="6" t="n">
        <v>-85</v>
      </c>
      <c r="G21" s="6" t="n">
        <v>-85</v>
      </c>
    </row>
    <row r="22" spans="1:7">
      <c r="A22" s="4" t="s">
        <v>146</v>
      </c>
      <c r="B22" s="6" t="n">
        <v>-164</v>
      </c>
    </row>
    <row r="23" spans="1:7">
      <c r="A23" s="4" t="s">
        <v>110</v>
      </c>
      <c r="D23" s="6" t="n">
        <v>2086</v>
      </c>
      <c r="G23" s="6" t="n">
        <v>2086</v>
      </c>
    </row>
    <row r="24" spans="1:7">
      <c r="A24" s="4" t="s">
        <v>49</v>
      </c>
      <c r="E24" s="6" t="n">
        <v>-61623</v>
      </c>
      <c r="G24" s="6" t="n">
        <v>-61623</v>
      </c>
    </row>
    <row r="25" spans="1:7">
      <c r="A25" s="4" t="s">
        <v>147</v>
      </c>
      <c r="F25" s="6" t="n">
        <v>-545</v>
      </c>
      <c r="G25" s="6" t="n">
        <v>-545</v>
      </c>
    </row>
    <row r="26" spans="1:7">
      <c r="A26" s="4" t="s">
        <v>61</v>
      </c>
      <c r="E26" s="6" t="n">
        <v>-61623</v>
      </c>
      <c r="F26" s="6" t="n">
        <v>-545</v>
      </c>
      <c r="G26" s="6" t="n">
        <v>-62168</v>
      </c>
    </row>
    <row r="27" spans="1:7">
      <c r="A27" s="4" t="s">
        <v>151</v>
      </c>
      <c r="B27" s="7" t="n">
        <v>67</v>
      </c>
      <c r="C27" s="7" t="n">
        <v>-5085</v>
      </c>
      <c r="D27" s="7" t="n">
        <v>187021</v>
      </c>
      <c r="E27" s="7" t="n">
        <v>-164562</v>
      </c>
      <c r="F27" s="7" t="n">
        <v>-1484</v>
      </c>
      <c r="G27" s="7" t="n">
        <v>15957</v>
      </c>
    </row>
    <row r="28" spans="1:7">
      <c r="A28" s="4" t="s">
        <v>152</v>
      </c>
      <c r="B28" s="6" t="n">
        <v>65223</v>
      </c>
      <c r="C28" s="6" t="n">
        <v>18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7:01:09Z</dcterms:created>
  <dcterms:modified xmlns:dcterms="http://purl.org/dc/terms/" xmlns:xsi="http://www.w3.org/2001/XMLSchema-instance" xsi:type="dcterms:W3CDTF">2020-06-09T17:01:09Z</dcterms:modified>
</cp:coreProperties>
</file>